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Summary of Sig" sheetId="7" r:id="rId7"/>
    <s:sheet name="Business Combinations" sheetId="8" r:id="rId8"/>
    <s:sheet name="Investment in Affiliate" sheetId="9" r:id="rId9"/>
    <s:sheet name="Goodwill and Intangible Assets" sheetId="10" r:id="rId10"/>
    <s:sheet name="Debt and Capital Leases" sheetId="11" r:id="rId11"/>
    <s:sheet name="Other Accrued Liabilities" sheetId="12" r:id="rId12"/>
    <s:sheet name="Commitments and Contingencies" sheetId="13" r:id="rId13"/>
    <s:sheet name="Income Taxes" sheetId="14" r:id="rId14"/>
    <s:sheet name="Related Parties" sheetId="15" r:id="rId15"/>
    <s:sheet name="Stockholders' Equity" sheetId="16" r:id="rId16"/>
    <s:sheet name="Retirement Plan" sheetId="17" r:id="rId17"/>
    <s:sheet name="Segment Information" sheetId="18" r:id="rId18"/>
    <s:sheet name="Subsequent Events" sheetId="19" r:id="rId19"/>
    <s:sheet name="Organization and Summary of S20" sheetId="20" r:id="rId20"/>
    <s:sheet name="Business Combinations (Tables)" sheetId="21" r:id="rId21"/>
    <s:sheet name="Goodwill and Intangible Assets " sheetId="22" r:id="rId22"/>
    <s:sheet name="Debt and Capital Leases (Tables" sheetId="23" r:id="rId23"/>
    <s:sheet name="Other Accrued Liabilities (Tabl" sheetId="24" r:id="rId24"/>
    <s:sheet name="Commitments and Contingencies (" sheetId="25" r:id="rId25"/>
    <s:sheet name="Income Taxes (Tables)" sheetId="26" r:id="rId26"/>
    <s:sheet name="Stockholders' Equity (Tables)" sheetId="27" r:id="rId27"/>
    <s:sheet name="Segment Information (Tables)" sheetId="28" r:id="rId28"/>
    <s:sheet name="Organization and Summary of S29" sheetId="29" r:id="rId29"/>
    <s:sheet name="Business Combinations (Narrativ" sheetId="30" r:id="rId30"/>
    <s:sheet name="Business Combinations (Prelimin" sheetId="31" r:id="rId31"/>
    <s:sheet name="Business Combinations (Estimate" sheetId="32" r:id="rId32"/>
    <s:sheet name="Business Combinations (Schedule" sheetId="33" r:id="rId33"/>
    <s:sheet name="Investment in Affiliate (Detail" sheetId="34" r:id="rId34"/>
    <s:sheet name="Goodwill and Intangible Asset35" sheetId="35" r:id="rId35"/>
    <s:sheet name="Goodwill and Intangible Asset36" sheetId="36" r:id="rId36"/>
    <s:sheet name="Goodwill and Intangible Asset37" sheetId="37" r:id="rId37"/>
    <s:sheet name="Debt and Capital Leases (Schedu" sheetId="38" r:id="rId38"/>
    <s:sheet name="Debt and Capital Leases (Sche39" sheetId="39" r:id="rId39"/>
    <s:sheet name="Debt and Capital Leases (Narrat" sheetId="40" r:id="rId40"/>
    <s:sheet name="Debt and Capital Leases (Sche41" sheetId="41" r:id="rId41"/>
    <s:sheet name="Other Accrued Liabilities (Deta" sheetId="42" r:id="rId42"/>
    <s:sheet name="Commitments and Contingencies43" sheetId="43" r:id="rId43"/>
    <s:sheet name="Commitments and Contingencies44" sheetId="44" r:id="rId44"/>
    <s:sheet name="Commitments and Contingencies45" sheetId="45" r:id="rId45"/>
    <s:sheet name="Income Taxes (Schedule of Defer" sheetId="46" r:id="rId46"/>
    <s:sheet name="Income Taxes (Schedule of Def47" sheetId="47" r:id="rId47"/>
    <s:sheet name="Income Taxes (Schedule of Incom" sheetId="48" r:id="rId48"/>
    <s:sheet name="Income Taxes (Narrative) (Detai" sheetId="49" r:id="rId49"/>
    <s:sheet name="Related Parties (Details)" sheetId="50" r:id="rId50"/>
    <s:sheet name="Stockholders' Equity (Narrative" sheetId="51" r:id="rId51"/>
    <s:sheet name="Stockholders' Equity (Weighted " sheetId="52" r:id="rId52"/>
    <s:sheet name="Stockholders' Equity (Summary o" sheetId="53" r:id="rId53"/>
    <s:sheet name="Stockholders' Equity (Summary54" sheetId="54" r:id="rId54"/>
    <s:sheet name="Stockholders' Equity (Summary55" sheetId="55" r:id="rId55"/>
    <s:sheet name="Stockholders' Equity (Summary56" sheetId="56" r:id="rId56"/>
    <s:sheet name="Retirement Plan (Details)" sheetId="57" r:id="rId57"/>
    <s:sheet name="Segment Information (Details)" sheetId="58" r:id="rId58"/>
  </s:sheets>
  <s:definedNames/>
  <s:calcPr calcId="124519" calcMode="auto" fullCalcOnLoad="1"/>
</s:workbook>
</file>

<file path=xl/sharedStrings.xml><?xml version="1.0" encoding="utf-8"?>
<sst xmlns="http://schemas.openxmlformats.org/spreadsheetml/2006/main" uniqueCount="653">
  <si>
    <t>Document and Entity Information - USD ($)</t>
  </si>
  <si>
    <t>12 Months Ended</t>
  </si>
  <si>
    <t>Sep. 30, 2015</t>
  </si>
  <si>
    <t>Dec. 16,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GTIM</t>
  </si>
  <si>
    <t>Entity Registrant Name</t>
  </si>
  <si>
    <t>GOOD TIMES RESTAURANTS INC</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Sep. 30, 2014</t>
  </si>
  <si>
    <t>CURRENT ASSETS:</t>
  </si>
  <si>
    <t>Cash and cash equivalents</t>
  </si>
  <si>
    <t>Receivables</t>
  </si>
  <si>
    <t>Prepaid expenses and other</t>
  </si>
  <si>
    <t>Inventories</t>
  </si>
  <si>
    <t>Notes receivable</t>
  </si>
  <si>
    <t>Total current assets</t>
  </si>
  <si>
    <t>PROPERTY AND EQUIPMENT</t>
  </si>
  <si>
    <t>Land and building</t>
  </si>
  <si>
    <t>Leasehold improvements</t>
  </si>
  <si>
    <t>Fixtures and equipment</t>
  </si>
  <si>
    <t>Property, Plant and Equipment, Gross, Total</t>
  </si>
  <si>
    <t>Less accumulated depreciation and amortization</t>
  </si>
  <si>
    <t>Total net property, equipment and capital leases</t>
  </si>
  <si>
    <t>OTHER ASSETS:</t>
  </si>
  <si>
    <t>Notes receivable, net of current portion</t>
  </si>
  <si>
    <t>Trademarks</t>
  </si>
  <si>
    <t>Other intangibles, net</t>
  </si>
  <si>
    <t>Goodwill</t>
  </si>
  <si>
    <t>Investment in affiliate</t>
  </si>
  <si>
    <t>Deposits and other assets</t>
  </si>
  <si>
    <t>Other Assets, Noncurrent, Total</t>
  </si>
  <si>
    <t>TOTAL ASSETS</t>
  </si>
  <si>
    <t>CURRENT LIABILITIES:</t>
  </si>
  <si>
    <t>Current maturities of long-term debt and capital lease obligations</t>
  </si>
  <si>
    <t>Accounts payable</t>
  </si>
  <si>
    <t>Deferred income</t>
  </si>
  <si>
    <t>Other accrued liabilities</t>
  </si>
  <si>
    <t>Total current liabilities</t>
  </si>
  <si>
    <t>LONG-TERM LIABILITIES:</t>
  </si>
  <si>
    <t>Maturities of long-term debt due after one year</t>
  </si>
  <si>
    <t>Capital lease obligations due after one year</t>
  </si>
  <si>
    <t>Deferred and other liabilities</t>
  </si>
  <si>
    <t>Total long-term liabilities</t>
  </si>
  <si>
    <t>COMMITMENTS AND CONTINGENCIES (Note 5)</t>
  </si>
  <si>
    <t xml:space="preserve"> </t>
  </si>
  <si>
    <t>Good Times Restaurants Inc stockholders' equity:</t>
  </si>
  <si>
    <t>Preferred stock, $.01 par value; 5,000,000 shares authorized, 0 shares issued and outstanding as of September 30, 2015 and 2014, respectively</t>
  </si>
  <si>
    <t>Common stock, $.001 par value; 50,000,000 shares authorized, 12,259,550 and 8,256,591 shares issued and outstanding as of September 30, 2015 and 2014, respectively</t>
  </si>
  <si>
    <t>Capital contributed in excess of par value</t>
  </si>
  <si>
    <t>Accumulated deficit</t>
  </si>
  <si>
    <t>Total Good Times Restaurants Inc stockholders' equity</t>
  </si>
  <si>
    <t>Non-controlling interest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 $ in Thousands</t>
  </si>
  <si>
    <t>NET REVENUES:</t>
  </si>
  <si>
    <t>Restaurant sales</t>
  </si>
  <si>
    <t>Area development and franchise fees</t>
  </si>
  <si>
    <t>Franchise royalties</t>
  </si>
  <si>
    <t>Total net revenues</t>
  </si>
  <si>
    <t>RESTAURANT OPERATING COSTS:</t>
  </si>
  <si>
    <t>Food and packaging costs</t>
  </si>
  <si>
    <t>Payroll and other employee benefit costs</t>
  </si>
  <si>
    <t>Restaurant occupancy costs</t>
  </si>
  <si>
    <t>Other restaurant operating costs</t>
  </si>
  <si>
    <t>Preopening costs</t>
  </si>
  <si>
    <t>Depreciation and amortization</t>
  </si>
  <si>
    <t>Total restaurant operating costs</t>
  </si>
  <si>
    <t>General and administrative costs</t>
  </si>
  <si>
    <t>Advertising costs</t>
  </si>
  <si>
    <t>Acquisition costs</t>
  </si>
  <si>
    <t>Franchise costs</t>
  </si>
  <si>
    <t>Loss (Gain) on restaurant asset sale</t>
  </si>
  <si>
    <t>LOSS FROM OPERATIONS</t>
  </si>
  <si>
    <t>OTHER INCOME (EXPENSES):</t>
  </si>
  <si>
    <t>Interest income</t>
  </si>
  <si>
    <t>Interest expense</t>
  </si>
  <si>
    <t>Other expense</t>
  </si>
  <si>
    <t>Affiliate investment loss</t>
  </si>
  <si>
    <t>Total other expenses, net</t>
  </si>
  <si>
    <t>NET LOSS</t>
  </si>
  <si>
    <t>Income attributable to non-controlling interests</t>
  </si>
  <si>
    <t>NET LOSS ATTRIBUTABLE TO GOOD TIMES RESTAURANTS INC.</t>
  </si>
  <si>
    <t>Preferred stock dividends</t>
  </si>
  <si>
    <t>NET LOSS ATTRIBUTABLE TO COMMON SHAREHOLDERS</t>
  </si>
  <si>
    <t>BASIC AND DILUTED LOSS PER SHARE:</t>
  </si>
  <si>
    <t>Net loss attributable to Good Times Restaurants Inc.</t>
  </si>
  <si>
    <t>WEIGHTED AVERAGE COMMON SHARES OUTSTANDING</t>
  </si>
  <si>
    <t>Basic</t>
  </si>
  <si>
    <t>Diluted</t>
  </si>
  <si>
    <t>Consolidated Statements of Stockholders' Equity - USD ($) $ in Thousands</t>
  </si>
  <si>
    <t>Total</t>
  </si>
  <si>
    <t>Preferred Stock [Member]</t>
  </si>
  <si>
    <t>Common Stock [Member]</t>
  </si>
  <si>
    <t>Capital Contributed in Excess of Par Value [Member]</t>
  </si>
  <si>
    <t>Non-Controlling Interest In Partnerships [Member]</t>
  </si>
  <si>
    <t>Accumulated Deficit [Member]</t>
  </si>
  <si>
    <t>BALANCES at Sep. 30, 2013</t>
  </si>
  <si>
    <t>BALANCES, shares at Sep. 30, 2013</t>
  </si>
  <si>
    <t>Stock issuance expense</t>
  </si>
  <si>
    <t>Stock compensation cost</t>
  </si>
  <si>
    <t>Preferred stock conversion</t>
  </si>
  <si>
    <t>Preferred stock conversion, shares</t>
  </si>
  <si>
    <t>Warrant exercise</t>
  </si>
  <si>
    <t>Warrant exercise, shares</t>
  </si>
  <si>
    <t>Warrant exercise-costs</t>
  </si>
  <si>
    <t>Stock option exercise</t>
  </si>
  <si>
    <t>Stock option exercise, shares</t>
  </si>
  <si>
    <t>Non-controlling interests:</t>
  </si>
  <si>
    <t>Net Loss attributable to Good Times Restaurants Inc and comprehensive loss</t>
  </si>
  <si>
    <t>BALANCES at Sep. 30, 2014</t>
  </si>
  <si>
    <t>BALANCES, shares at Sep. 30, 2014</t>
  </si>
  <si>
    <t>Stock sale</t>
  </si>
  <si>
    <t>Stock sale, shares</t>
  </si>
  <si>
    <t>Income</t>
  </si>
  <si>
    <t>Distributions</t>
  </si>
  <si>
    <t>Acquired through acquisition</t>
  </si>
  <si>
    <t>BALANCES at Sep. 30, 2015</t>
  </si>
  <si>
    <t>BALANCES, shares at Sep. 30, 2015</t>
  </si>
  <si>
    <t>Consolidated Statements of Cash Flows - USD ($)</t>
  </si>
  <si>
    <t>CASH FLOWS FROM OPERATING ACTIVITIES:</t>
  </si>
  <si>
    <t>Net Loss</t>
  </si>
  <si>
    <t>Adjustments to reconcile net loss to net cash provided by operating activities:</t>
  </si>
  <si>
    <t>Accretion of deferred rent</t>
  </si>
  <si>
    <t>Amortization of lease incentive obligation</t>
  </si>
  <si>
    <t>Loss (Gain) on disposal of assets</t>
  </si>
  <si>
    <t>Stock based compensation expense</t>
  </si>
  <si>
    <t>(Increase) decrease in:</t>
  </si>
  <si>
    <t>Other receivables</t>
  </si>
  <si>
    <t>Deposits and other other assets</t>
  </si>
  <si>
    <t>(Decrease) increase in:</t>
  </si>
  <si>
    <t>Accrued and other liabilities</t>
  </si>
  <si>
    <t>Net cash provided by operating activities</t>
  </si>
  <si>
    <t>CASH FLOWS FROM INVESTING ACTIVITIES:</t>
  </si>
  <si>
    <t>Payments for the purchase of property and equipment</t>
  </si>
  <si>
    <t>Proceeds from sale leaseback transactions</t>
  </si>
  <si>
    <t>BDI acquisition, net of cash acquired</t>
  </si>
  <si>
    <t>Payments received on (loans to) franchisees and to others</t>
  </si>
  <si>
    <t>Net cash used in investing activities</t>
  </si>
  <si>
    <t>CASH FLOWS FROM FINANCING ACTIVITIES:</t>
  </si>
  <si>
    <t>Principal payments on notes payable, capital leases, and long-term debt</t>
  </si>
  <si>
    <t>Borrowings on notes payable and long-term debt</t>
  </si>
  <si>
    <t>Proceeds (costs) from stock sales</t>
  </si>
  <si>
    <t>Net proceeds from warrant exercises</t>
  </si>
  <si>
    <t>Proceeds from stock option exercises</t>
  </si>
  <si>
    <t>Preferred dividend paid</t>
  </si>
  <si>
    <t>Distributions to non-controlling interests</t>
  </si>
  <si>
    <t>Net cash provided by financing activities</t>
  </si>
  <si>
    <t>INCREASE IN CASH AND CASH EQUIVALENTS</t>
  </si>
  <si>
    <t>CASH AND CASH EQUIVALENTS, beginning of year</t>
  </si>
  <si>
    <t>CASH AND CASH EQUIVALENTS, end of year</t>
  </si>
  <si>
    <t>SUPPLEMENTAL DISCLOSURES OF CASH FLOW INFORMATION:</t>
  </si>
  <si>
    <t>Cash paid for interest</t>
  </si>
  <si>
    <t>Non-cash purchase of property and equipment</t>
  </si>
  <si>
    <t>Organization and Summary of Significant Accounting Policies</t>
  </si>
  <si>
    <t>Organization and Summary of Significant Accounting Policies [Abstract]</t>
  </si>
  <si>
    <t>1. Organization and Summary of Significant Accounting Policies:
Organization  Good Times Restaurants Inc. (Good Times or the Company) is a Nevada corporation. The Company operates through its wholly owned subsidiaries Good Times Drive Thru, Inc. (Drive Thru), BD of Colorado, LLC (BD of Colo), Bad Daddy's Franchise Development, LLC (BDFD) and Bad Daddy's International, LLC (BDI). Drive Thru commenced operations in 1986 and, as of September 30, 2015, operates twenty company-owned and seven joint venture drive-thru fast food hamburger restaurants under the name Good Times Burgers &amp; Frozen Custard. BD of Colo commenced operations in 2013 and, as of September 30, 2015, operates three company-owned full-service upscale casual dining restaurants under the name Bad Daddy's Burger Bar, all of which are located in Colorado. BDI and BDFD were acquired on May 7, 2015 (see Note 2 below). 48 %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Principles of Consolidation  The consolidated financial statements include the accounts of Good Times, its subsidiaries, one limited partnership, in which the Company exercises control as general partner, and three limited liability companies, in which the Company exercises control as managing member. The Company owns an approximate 51% interest in the Drive Thru limited partnership, is the sole general partner and receives a management fee prior to any distributions to the limited partner. 52 51 24
Basis of Presentation  The Company analyzes its operations on a regional basis, when evaluating closed restaurant operations for consideration as to the classification between continuing operations and discontinued operations.
Reclassification  Certain prior year balances have been reclassified to conform to the current year's presentation.
Accounting Estimates  The preparation of consolidated financial statements in conformity with U.S. Generally Accepted Accounting Principles requires management to make estimates and assumptions the reported amounts of assets and liabilities, disclosure of contingent assets and liabilities at the date of the consolidated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Cash and Cash Equivalents  The Company considers all highly liquid debt instruments purchased with an initial maturity of three months or less to be cash equivalents. The Company maintains cash and cash equivalents at financial institutions with balances that at times may be in excess of the Federal Deposit Insurance Corporation (FDIC) insured limits of up to $ 250,000 .
Accounts Receivable  Accounts receivable include uncollateralized receivables from our franchisees and our advertising fund, due in the normal course of business, generally requiring payment within thirty days of the invoice date. On a periodic basis the Company monitors all accounts for delinquency and provides for estimated losses of uncollectible accounts. Currently and historically there have been no allowances for unrecoverable accounts receivable.
Inventories  Inventories are stated at the lower of cost or market, determined by the first-in first-out method, and consist of restaurant food items and related packaging supplies.
Property and Equipment  Property and equipment are stated at cost and are depreciated using the straight-line method over the estimated useful lives of the related assets, generally three to eight years. Property and equipment under capital leases are stated at the present value of minimum lease payments and are amortized using the straight-line method over the shorter of the lease term or the estimated useful lives of the assets. Leasehold improvements are amortized using the straight-line method over the shorter of the term of the lease or the estimated useful life of the asset. Maintenance and repairs are charged to expense as incurred, and expenditures for major improvements are capitalized.
Impairment of Long-Lived Assets  We review our long-lived assets including land, property and equipment for impair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 An analysis was performed for impairment at September 30, 2015 and given the results of our analysis there were no restaurants which are impaired.
Trademarks  Trademarks have been determined to have an indefinite life.
Goodwill  The Company is required to test goodwill for impairment on an annual basis or whenever indications of impairment arise including, but not limited to, a significant decline in cash flows from store operations. Such tests could result in impairment charges. As of September 30, 2015, the Company had $ 96,000 14,970,000
Sales of Restaurants and Restaurant Equity Interests  Sales of restaurants or non-controlling equity interests in restaurants developed by the Company are recorded under either the full accrual method or the installment method of accounting. The Company accounts for the sale of restaurants when the risks and other incidents of ownership have been transferred to the buyer.
Deferred Liabilities  Rent expense is reflected on a straight-line basis over the term of the lease for all leases containing step-ups in base rent. $ 1,056,000 Lease incentives are recorded as a deferred liability when received and subsequently credited to rent expense on a straight line basis over the life of the lease. The balance of the lease incentive obligations at September 30, 2015 was $ 310,000 Also included in the $ 1,609,000 $ 207,000 of one twenty year
Revenue Recognition  Revenue from company restaurant sales is recognized when the food and beverage products are sold and are presented net of sales taxes.
Preopening Costs  Restaurant opening costs are expensed as incurred.
Advertising  The Company incurs advertising expenses in connection with the marketing of its restaurant operations.
Franchise and Area Development Fees  Individual franchise fee revenue is deferred when received and is recognized as income when the Company has substantially performed all of its obligations under the franchise agreement and the franchisee has commenced operations. The Company has not recognized any franchise fees that have not been collected. Continuing royalties from franchisees, which are a percentage of the gross sales of franchised operations, are recognized as income when earned.
Income Taxes  We account for income taxes under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is subject to taxation in various jurisdictions. The Company continues to remain subject to examination by U.S. federal authorities for the years 2012 through 2015 and several state authorities for 2011 through 2015.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30, 2015.
Net Income (Loss) Per Common Share  Basic Earnings per Share is calculated by dividing the income (loss) available to common stockholders by the weighted average number of common shares outstanding for the period. 364,479 and 396,910 0 and 1,262,500
Financial Instruments and Concentrations of Credit Risk  Credit risk represents the accounting loss that would be recognized at the reporting date if counterparties failed completely to perform as contracted. see Note 7 Financial instruments potentially subjecting the Company to concentrations of credit risk consist principally of receivables. $ 130,000 $ 189,000 , which includes $ 73,000 $ 116,000 The Company purchases most of its restaurant food and paper from two vendors. The Company believes a sufficient number of other suppliers exist from which food and paper could be purchased to prevent any long-term, adverse consequences. The Company operates in one industry segment, restaurants.
Stock-Based Compensation  Stock-based compensation is measured at the grant date, based on the calculated fair value of the award, and is recognized as an expense over the requisite service period (generally the vesting period of the grant). See Note 10
Variable Interest Entities  Once an entity is determined to be a variable interest entity (VIE), the party with the controlling financial interest, the primary beneficiary, is required to consolidate it.
Fair Value of Financial Instruments  Fair value, is defined under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ollowing three levels of inputs may be used to measure fair value and requires that the assets or liabilities carried at fair value are disclosed by the input level under which they were valued. Level 1: Level 2: Level 3:
Non-controlling Interests -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distributions to the limited partners and members for the period. The limited partners' and members' share of the net income or loss in the partnership is shown as non-controlling interest income or expense in the accompanying consolidated statement of operations. All inter-company accounts and transactions are eliminated. Prior to the acquisition of BDI our non-controlling interest consisted of one joint venture partnership involving Good Times restaurants, as part of the acquisition of BDI (see note 2 below) additional non-controlling interests were acquired in three joint venture partnerships.
Recent Accounting Pronouncements - In April 2015, the Financial Accounting Standards Board (FASB) issued guidance which requires debt issuance costs to be presented in the balance sheet as a direct deduction from the related debt liability rather than an asset. The recognition and measurement guidance for debt issuance costs are not affected by this guidance. This new guidance is effective retrospectively for fiscal years, and interim periods within those years, beginning after December 15, 2015. Early adoption is permitted. The Company does not expect that this guidance will have a material impact on its consolidated financial statements.</t>
  </si>
  <si>
    <t>Business Combinations</t>
  </si>
  <si>
    <t>Business Combinations [Abstract]</t>
  </si>
  <si>
    <t>2. The Company believes the Bad Daddy Burger Bar brand has significant growth potential and can be expanded beyond its current regional footprint. 52 48 The aggregate price paid by the Company for the purchase of BDI was $ 21,402,000 18,988,000 one 3.25 2,414,000 50 The Company incurred non-recurring costs of $ 648,000 In accordance with Accounting Standards Codification ("ASC") 805, Business Combinations ("ASC 805"), the total purchase consideration is allocated to the net tangible and identifiable intangible assets acquired and liabilities assumed based on their estimated fair values as of May 7, 2015 (the acquisition date). The purchase price was allocated based on the information currently available, and may be adjusted after obtaining more information regarding, among other things, liabilities assumed and revisions of preliminary estimates. The estimated fair values of the assets acquired and liabilities assumed for the acquisition approximated the following:
Allocated Fair Value
Cash
$ 1,376
Receivables
124
Prepaid expenses and other
49
Inventories
133
Deposits
52
Property and equipment
3,672
Trademarks (1)
3,900
Franchise agreements (1)
116
Non-compete agreements (1)
15
Goodwill (2)
14,970
Total assets purchased
24,407
Accounts payable and other accrued liabilities
(750)
Unfavorable lease liability
(481)
Non-controlling interests
(1,276)
Total liabilities assumed
(2,507)
Investment in BDFD balance
(498)
Total purchase price
$ 21,402
Cash
$ 18,988
Notes payable
2,414
Total purchase price
$ 21,402
(a)
The value of the identifiable intangible assets were determined by an independent Corporate Finance and Business Valuation firm.
(b)
The excess of the purchase price over the aggregate fair value of net assets acquired was allocated to goodwill. Included in the consolidated statement of operations for the fiscal year ended September 30, 2015 are revenues of $ 7,639,000 189,000 Estimates of acquired goodwill and identifiable intangible assets related to the acquisition are as follows:
Estimated Fair Value
Weighted Average Estimated Useful Life (yrs)
Trademarks and trade names
$ 3,900
Indefinite
Franchise Agreements
116
3 9
Non-Compete Agreements
15
3
Goodwill, including assembled workforce
14,970
Indefinite The table below presents the proforma revenue and net income for the fiscal years ended September 30, 2015 and 2014, assuming the acquisition had occurred on October 1, 2013.
$
Fiscal Year Ended
September 30, (1)
2015
2014
Revenues
$
54,416
$
42,744
Net income $
619
($147)
Net income (loss) attributable to Good Times Restaurants, Inc. $
159
($636)
Net income (loss)attributable to common shareholders $
159
($695)
Basic and diluted income (loss) per share $
.01
($.07)
(1)
Net income during the fiscal year ended September 30, 2014 includes acquisition related costs of $ 648,000</t>
  </si>
  <si>
    <t>Investment in Affiliate</t>
  </si>
  <si>
    <t>Investment in Affiliate [Abstract]</t>
  </si>
  <si>
    <t>3. Investment in Affiliate On April 15, 2013 , the Company executed a Subscription Agreement for the purchase of 4,800 Class A Units of BDFD, representing a 48 % non-controlling voting membership interest in BDFD, for the aggregate subscription price of $ 750,000 . The subscription price was payable in two equal installments. The first $ 375,000 installment was paid on the date of execution of the Subscription Agreement and the remaining $ 375,000 installment was paid in December 2013. As explained in Note 2 above, the Company acquired the remaining 52% interest in BDFD on May 7, 2015. 5,000 145,000 The carrying value at September 30, 2014 was $ 502,000</t>
  </si>
  <si>
    <t>Goodwill and Intangible Assets</t>
  </si>
  <si>
    <t>Goodwill and Intangible Assets [Abstract]</t>
  </si>
  <si>
    <t xml:space="preserve">4. The following table presents goodwill and intangible assets as of September 30, 2015 and September 30, 2014:
September 30, 2015
September 30, 2014
Gross
Accumulated
Net
Gross
Accumulated
Net
Intangible assets subject to
Franchise rights
116
(11)
105
0
0
0
Non-compete agreements
15
(3)
12
0
0
0
$ 131
$ (14)
$ 117
$ 0
$ 0
$ 0
Indefinite-lived intangible
Trademarks
$ 3,900
$ 0
$ 3,900
$ 0
$ 0
$ 0
Intangible assets, net
$ 4,031
$ (14)
$ 4,017
$ 0
$ 0
$ 0
Goodwill
$ 15,066
$ 0
$ 15,066
$ 96
$ 0
$ 96 The Company had no goodwill impairment losses in the periods presented in the above table or any prior periods. There were no impairments to intangible assets during the fiscal years ended September 30, 2015 and 2014. 14,000 0 The estimated aggregate future amortization expense as of September 30, 2015 is as follows, (in thousands):
2016
$ 28
2017
28
2018
19
2019
10
2020
10
Thereafter
22
$ 117 </t>
  </si>
  <si>
    <t>Debt and Capital Leases</t>
  </si>
  <si>
    <t>Debt and Capital Leases [Abstract]</t>
  </si>
  <si>
    <t>5. Debt and Capital Leases :
2015 2014
Notes payable with United Capital Business Lending with payments of principal and interest ( 6.7 1,225 194
Note payable associated with the purchase of BDI and BDFD, due in full along with accrued interest of 3.25 2,414 0
Capital signage leases with Yesco, LLC with payments of principal and interest ( 8 42 74
Notes payable with Ally Financial with payments of principal and interest (3.9 5 40 20
3,721 288
Less current portion (2,617 ) (69 )
Long term portion $ 1,104 $ 219
On July 30, 2014 Drive Thru entered into a Development Line Loan and Security Agreement with United Capital Business Lending (Lender), pursuant to which Lender agreed to loan Drive Thru up to $ 2,100,000 1,314,000 1,118,000 In connection with each disbursement under the Loan Agreement, Drive Thru executed a Promissory Note (the Notes) in the full amount of each disbursement request. 6.69 1 3 The Loan Agreement and Notes contain customary representations, warranties and affirmative and negative covenants, including without limitation, annual covenants to maintain certain insurance coverage and to maintain a certain debt service coverage ratio, leverage ratio, and quick ratio. At September 30, 2015 the company was in compliance with all the required covenants. In May 2015, in connection with the BDI purchase, the Company entered into a one 3.25 2,414,000
As of September 30, 2015, principal payments on debt become due as follows:
Years Ending September 30,
2016 $ 2,617
2017 188
2018 189
2019 202
2020 209
Thereafter 316
$ 3,721
Total interest expense on notes payable and capital leases was $ 93,000 9,000</t>
  </si>
  <si>
    <t>Other Accrued Liabilities</t>
  </si>
  <si>
    <t>Other Accrued Liabilities [Abstract]</t>
  </si>
  <si>
    <t xml:space="preserve">6. Other Accrued Liabilities :
Other accrued liabilities consist of the following at September 30:
2015 2014
Wages and other employee benefits $ 583 $ 530
Taxes, other than income tax 829 594
Other 471 184
Total $ 1,883 $ 1,308 </t>
  </si>
  <si>
    <t>Commitments and Contingencies</t>
  </si>
  <si>
    <t>Commitments and Contingencies [Abstract]</t>
  </si>
  <si>
    <t>7 . Commitments and Contingencies : The Company's office space, and the land and buildings related to the Drive Thru and Bad Daddy's restaurant facilities are classified as operating leases and expire over the next 20 years. Some leases contain escalation clauses over the lives of the leases. Most of the leases contain one to three five -year renewal options at the end of the initial term. Certain leases include provisions for additional contingent rent payments if sales volumes exceed specified levels. The Company paid no material contingent rentals during fiscal 2015 and 2014 .
Following is a summary of operating lease activity for the fiscal years ended September 30, 2015 and 2014:
2015 2014
Minimum rentals $ 2,944 $ 2,382
Less sublease rentals (375 ) (436 )
Net rent paid $ 2,569 $ 1,946
As of September 30, 2015, future minimum rental commitments required under the Company's operating leases that have initial or remaining non-cancellable lease terms in excess of one year are as follows:
Years Ending September 30,
2016 $ 4,091
2017 4,233
2018 4,157
2019 3,865
2020 3,364
Thereafter 14,595
34,305
Less sublease rentals (1,918 )
$ 32,387 The Company is contingently liable on the sublease rentals disclosed above. The subleased and assigned leases expire between 2018 2024</t>
  </si>
  <si>
    <t>Income Taxes</t>
  </si>
  <si>
    <t>Income Taxes [Abstract]</t>
  </si>
  <si>
    <t>8. Income Taxes
Deferred tax assets (liabilities) are comprised of the following at September 30:
2015 2014
Current
Long Term
Current
Long Term
Deferred assets (liabilities):
Tax effect of net operating loss carry-forward
$ 0
$ 2,948
$ 0
$ 2,830
General business credits
0
201
0
0
Partnership/Joint Venture basis differences
0
84
0
194
Deferred revenue
0
88
0
98
Property and equipment basis differences
0
7
0
409
Intangibles basis differences
0
(225)
0
0
Other accrued liability and asset difference
66
332
40
186
Net deferred tax assets
66
3,435
40
3,717
Less valuation allowance*
(66)
(3,435)
(40)
(3,717)
Net deferred tax assets
$ 0
$ 0
$ 0
$ 0 * 256,000 The Company has net operating loss carry-forwards available for future periods, as discussed below, of approximately $ 2,272,000 5,430,000 2018 2035 160,000 201,000
Total income tax expense for the years ended 2015 and 2014 differed from the amounts computed by applying the U.S. Federal statutory tax rates to pre-tax income as follows:
2015
2014
Total expense (benefit) computed by applying the U.S. Statutory rate (35 %)
(277
(242 )
State income tax, net of federal tax benefit
(24
(21 )
FICA tax credit
(108)
0
Expiration of net operating loss carry-forward
616
1
Effect of change in valuation allowance
(256
243
Permanent differences
88
51
Other
(39
(32
Provision for income taxes
0
0</t>
  </si>
  <si>
    <t>Related Parties</t>
  </si>
  <si>
    <t>Related Parties [Abstract]</t>
  </si>
  <si>
    <t>9 . Related Parties : In April 2012 the Company entered into a financial advisory services agreement with Heathcote Capital LLC (Heathcote) pursuant to which they were to provide the Company with exclusive financial advisory services in connection with a possible strategic transaction. Gary J. Heller, a member of the Company's Board of Directors, is the principal of Heathcote. On November 5, 2014, the Company and Heathcote further modified this agreement to provide for investor relations activities and corporate finance projects as determined by the CEO of the company. The modifications were approved by the Audit Committee of the Company's Board of Directors. Total amounts paid to Heathcote were $ 40,000 and $ 136,500 In April 2013 the Company entered into a management services agreement with BDFD pursuant to which the Company provided general management services as well as accounting and administrative services. Income received from the agreement by the Company was fully recognized in income and then proportionately offset by the 48 % Total amounts received from BDFD per the management services agreement were $ 14,000 and $ 24,000 0 64,000 In conjunction with the purchase of BDI in May 2015 the Company now owns 100% of BDFD and has fully consolidated their accounts in the accompanying consolidated financial statements.</t>
  </si>
  <si>
    <t>Stockholders' Equity</t>
  </si>
  <si>
    <t>Stockholders' Equity [Abstract]</t>
  </si>
  <si>
    <t>10. Stockholders' Equity : Preferred Stock  The Company has the authority to issue 5,000,000 shares On March 28, 2014, Small Island Investments Limited converted all 355,451 0.01 710,902 0.001 Common Stock On August 21, 2013, the Company completed a public offering of 2,200,000 shares 2,200,000 shares 1,100,000 shares $ 2.50 One share one A one share $ 2.75 one B Warrant, with two B one share of common stock at an exercise price of $ 2.50 per share no On September 5, 2014, the registrant filed with the Securities and Exchange Commission a registration statement on Form S-1, which was subsequently amended by Amendment No. 1 to Form S-1, filed on September 23, 2014 and declared effective on September 24, 2014, and Post-Effective Amendment No. 1 to Form S-1, filed on January 29, 2015 and declared effective on February 4, 2015. On January 26, 2015, the Company filed a shelf registration statement on Form S-3 with the Securities and Exchange Commission ("SEC") which was declared effective by the SEC on March 25, 2015. The registration statement allows the Company to issue common stock from time to time up to an aggregate amount of $ 75 On January 29, 2015, the Company filed an Amendment No. 1 to the Initial Registration Statement on Form S-1 which registered for sale 2,094,236 On May 7, 2015, the Company completed a public offering of 2,783,810 8.15 20.6 Net proceeds were used for the acquisition of BDI and to fund the remodeling and reimaging of existing Good Times Burgers &amp; Frozen Custard restaurants, for the development of new Bad Daddy's Burger Bar restaurants, as working capital reserves and for future investment at the discretion of our Board of Directors. Common Stock Dividend Restrictions  As long as at least two -thirds three -quarters . Stock Plans  The Company has an Omnibus Equity Incentive Compensation Plan (the 2008 Plan), approved by shareholders in fiscal 2008, which is the successor equity compensation plan to the Company's 2001 Stock Option Plan (the 2001 Plan). Pursuant to stockholder approval in September 2012 and February 2014 the total number of shares available for issuance under the 2008 Plan was increased to 1,000,000 264,253 The 2008 Plan serves as the successor to our 2001 Plan, as amended (the Predecessor Plan), and no further awards shall be made under the Predecessor Plan from and after the effective date of the 2008 Plan. All outstanding awards under the Predecessor Plan immediately prior to the effective date of the 2008 Plan shall be incorporated into the 2008 Plan and shall accordingly be treated as awards under the 2008 Plan. However, each such award shall continue to be governed solely by the terms and conditions of the instrument evidencing such grant or issuance, and, except as otherwise expressly provided in the 2008 Plan or by the Committee that administers the 2008 Plan, no provision of the 2008 Plan shall affect or otherwise modify the rights or obligations of holders of such incorporated awards. Stock-based compensation is measured at the grant date, based on the calculated fair value of the award, and is recognized as an expense over the requisite service period (generally the vesting period of the grant). The Company recorded $ 478,000 162,000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15 and 2014. Estimates of fair value are not intended to predict actual future events or the value ultimately realized by the employees who receive equity awards. During the fiscal year ended September 30, 2015, the Company granted a total of 80,871 of 112,593 6.64 9.17 4.82 6.88 During the fiscal year ended September 30, 2014, the Company granted 89,500 2.48 2.12
In addition to the exercise and grant date prices of the stock option awards, certain weighted average assumptions that were used to estimate the fair value of stock option grants are listed in the following table:
Fiscal 2015 Stock Options
Fiscal 2015 Stock Options
Fiscal 2014 Incentive Stock Options
Expected term (years)
6.5 6.5
6.5
Expected volatility
83 87.40 87.4
112.11
Risk-free interest rate
1.74 1.85 1.85
1.94
Expected dividends 0 0 0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fiscal year 2015 under all plans:
Shares
Weighted Average Exercise Price
Weighted Average Remaining Contractual Life (Yrs.)
Outstanding-beg of year 396,910 $ 3.87
Options granted 193,464 $ 7.82
Options exercised (36,550 ) $ 2.05
Forfeited (1,527 ) $ 9.17
Expired (11,853 ) $ 9.33
Outstanding Sept 30 , 2015 540,444 $ 5.27 7.4
Exercisable Sept 30 , 2015 148,586 $ 5.89 4.3 As of September 30, 2015, the aggregate intrinsic value of the outstanding and exercisable options was $ 1,216,000 443,000 As of September 30, 2015, the total remaining unrecognized compensation cost related to non-vested stock options was $ 1,010,000 2.98 years There were 36,549 75,000 Restricted Stock Grants During the fiscal year 2015, the Company granted a total of 24,586 shares of restricted stock to certain employees and executive officers from available shares under its 2008 Plan, as amended. The shares were issued with grant date fair market values between $8.23 and $8.60 which is equal to the closing price of the stock on the date of the grants. The restricted stock grants vest over three During the fiscal year 2014, the Company issued 123,840 shares of restricted stock to certain employees and executive officers from available shares under its 2008 Plan, as amended. The shares were issued with a grant date fair market value of $3.23 which is equal to the closing price of the stock on the date of the grants. The restricted stock grant vests three
A summary of the status of non-vested restricted stock as of September 30, 2015 and changes during fiscal 2015 is presented below.
Shares
Grant Date Fair Value Per Share
Non-vested shares at beg of year
123,840
$ 3.23
Granted
24,586
$ 8.23 8.60
Vested
0
Non-vested shares at Sept 30, 2015
148,426
As of September 30, 2015, there was $ 437,000 2.75 Warrants  In connection with the public offering in August 2013 we issued 2,200,000 2,200,000 2,200,000 1,100,000 330,000 330,000 330,000 165,000 one 2.75 two one 2.50 154,000 154,000 3.125 In October, 2014 the Company mailed a notice of redemption to all holders of the Company's A Warrants. one 2.75 .01 , upon surrender of their Series A Warrants. As of September 30, 2015 we had received proceeds, net of expenses related to the exercise of the warrants, of $ 9,782,000 3,221,000
A summary of warrant activity for the year ended September 30, 2015 is presented in the following table:
Number of Shares
Weighted Average Exercise Price Per Share
Outstanding-beg of year 1,262,500 $ 2.75
Expired (79,900 ) $ 2.75
Exercised (1,182,600 ) $ 2.75
Outstanding and exercisable at Sept 30, 2015 0 $ Non-controlling Interests -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distributions to the limited partners and members for the period. The limited partners' and members' share of the net income or loss in the partnership is shown as non-controlling interest income or expense in the accompanying consolidated statement of operations. All inter-company accounts and transactions are eliminated. The following table summarizes the activity in non-controlling interests during the year ended September 30, 2015:
Good Times
Bad Daddy's
Total
Balance at September 30, 2014
$ 279,000
$ 0
$ 279,000
Income
$ 367,000
$ 124,000
$ 491,000
Acquired through the BDI acquisition
$ 0
$ 1,276,000
$ 1,276,000
Distributions
$ (326,000
$ (105,000
$ (431,000
Balance at September 30, 2015
$ 320,000
$ 1,295,000
$ 1,615,000 Prior it</t>
  </si>
  <si>
    <t>Retirement Plan</t>
  </si>
  <si>
    <t>Retirement Plan [Abstract]</t>
  </si>
  <si>
    <t>11. Retirement Plan The Company sponsors a qualified defined contribution 401(k) plan for employees meeting certain eligibility requirements. Under the plan, employees are entitled to make contributions on both a pre-tax basis or on an after-tax basis (Roth Contributions). In fiscal 2015 the Company modified the plan to include a provision to make a Safe Harbor Matching Contribution to all participating employees. The Company will match, on a dollar-for-dollar basis, the first 3% of eligible pay contributed by employees. The Company will also match 50 3 5 he Company may, at its discretion, make additional contributions to the Plan or change the matching percentage. The Company's matching contributions in fiscal 2015 and 2014 were $ 45,000 0</t>
  </si>
  <si>
    <t>Segment Information</t>
  </si>
  <si>
    <t>Segment Information [Abstract]</t>
  </si>
  <si>
    <t>12.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Twelve Months Ended
September 30,
2015
2014
Revenues
Good Times
$ 28,901
$ 25,940
Bad Daddy's
15,156
1,803
$ 44,057
$ 27,743
Income (loss) from operations
Good Times
$ 520
$ 877
Bad Daddy's
(759)
(1,096)
($239)
($219)
Capital Expenditures
Good Times
$ 4,006
$ 1,311
Bad Daddy's
3,549
2,215
Corporate
118
67
$ 7,673
$ 3,593
Property &amp; Equipment, net
Good Times
$ 5,268
$ 3,499
Bad Daddy's
8,836
2,188
Corporate
118
67
$ 14,222
$ 5,754</t>
  </si>
  <si>
    <t>Subsequent Events</t>
  </si>
  <si>
    <t>Subsequent Events [Abstract]</t>
  </si>
  <si>
    <t>13. Subsequent Events: None.</t>
  </si>
  <si>
    <t>Organization and Summary of Significant Accounting Policies (Policy)</t>
  </si>
  <si>
    <t>Organization</t>
  </si>
  <si>
    <t>Organization  Good Times Restaurants Inc. (Good Times or the Company) is a Nevada corporation. The Company operates through its wholly owned subsidiaries Good Times Drive Thru, Inc. (Drive Thru), BD of Colorado, LLC (BD of Colo), Bad Daddy's Franchise Development, LLC (BDFD) and Bad Daddy's International, LLC (BDI). Drive Thru commenced operations in 1986 and, as of September 30, 2015, operates twenty company-owned and seven joint venture drive-thru fast food hamburger restaurants under the name Good Times Burgers &amp; Frozen Custard. BD of Colo commenced operations in 2013 and, as of September 30, 2015, operates three company-owned full-service upscale casual dining restaurants under the name Bad Daddy's Burger Bar, all of which are located in Colorado. BDI and BDFD were acquired on May 7, 2015 (see Note 2 below). 48 %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t>
  </si>
  <si>
    <t>Principles of Consolidation</t>
  </si>
  <si>
    <t xml:space="preserve">Principles of Consolidation  The consolidated financial statements include the accounts of Good Times, its subsidiaries, one limited partnership, in which the Company exercises control as general partner, and three limited liability companies, in which the Company exercises control as managing member. The Company owns an approximate 51% interest in the Drive Thru limited partnership, is the sole general partner and receives a management fee prior to any distributions to the limited partner. 52 51 24 </t>
  </si>
  <si>
    <t>Basis of Presentation</t>
  </si>
  <si>
    <t xml:space="preserve">Basis of Presentation  The Company analyzes its operations on a regional basis, when evaluating closed restaurant operations for consideration as to the classification between continuing operations and discontinued operations. </t>
  </si>
  <si>
    <t>Reclassification</t>
  </si>
  <si>
    <t xml:space="preserve">Reclassification  Certain prior year balances have been reclassified to conform to the current year's presentation. </t>
  </si>
  <si>
    <t>Accounting Estimates</t>
  </si>
  <si>
    <t>Accounting Estimates  The preparation of consolidated financial statements in conformity with U.S. Generally Accepted Accounting Principles requires management to make estimates and assumptions the reported amounts of assets and liabilities, disclosure of contingent assets and liabilities at the date of the consolidated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t>
  </si>
  <si>
    <t>Cash and Cash Equivalents</t>
  </si>
  <si>
    <t>Cash and Cash Equivalents  The Company considers all highly liquid debt instruments purchased with an initial maturity of three months or less to be cash equivalents. The Company maintains cash and cash equivalents at financial institutions with balances that at times may be in excess of the Federal Deposit Insurance Corporation (FDIC) insured limits of up to $ 250,000 .</t>
  </si>
  <si>
    <t>Accounts Receivable</t>
  </si>
  <si>
    <t>Accounts Receivable  Accounts receivable include uncollateralized receivables from our franchisees and our advertising fund, due in the normal course of business, generally requiring payment within thirty days of the invoice date. On a periodic basis the Company monitors all accounts for delinquency and provides for estimated losses of uncollectible accounts. Currently and historically there have been no allowances for unrecoverable accounts receivable.</t>
  </si>
  <si>
    <t>Inventories  Inventories are stated at the lower of cost or market, determined by the first-in first-out method, and consist of restaurant food items and related packaging supplies.</t>
  </si>
  <si>
    <t>Property and Equipment</t>
  </si>
  <si>
    <t xml:space="preserve">Property and Equipment  Property and equipment are stated at cost and are depreciated using the straight-line method over the estimated useful lives of the related assets, generally three to eight years. Property and equipment under capital leases are stated at the present value of minimum lease payments and are amortized using the straight-line method over the shorter of the lease term or the estimated useful lives of the assets. Leasehold improvements are amortized using the straight-line method over the shorter of the term of the lease or the estimated useful life of the asset. Maintenance and repairs are charged to expense as incurred, and expenditures for major improvements are capitalized. </t>
  </si>
  <si>
    <t>Impairment of Long-Lived Assets</t>
  </si>
  <si>
    <t>Impairment of Long-Lived Assets  We review our long-lived assets including land, property and equipment for impair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 An analysis was performed for impairment at September 30, 2015 and given the results of our analysis there were no restaurants which are impaired.</t>
  </si>
  <si>
    <t xml:space="preserve">Trademarks  Trademarks have been determined to have an indefinite life. </t>
  </si>
  <si>
    <t xml:space="preserve">Goodwill  The Company is required to test goodwill for impairment on an annual basis or whenever indications of impairment arise including, but not limited to, a significant decline in cash flows from store operations. Such tests could result in impairment charges. As of September 30, 2015, the Company had $ 96,000 14,970,000 </t>
  </si>
  <si>
    <t>Sales of Restaurants and Restaurant Equity Interests</t>
  </si>
  <si>
    <t xml:space="preserve">Sales of Restaurants and Restaurant Equity Interests  Sales of restaurants or non-controlling equity interests in restaurants developed by the Company are recorded under either the full accrual method or the installment method of accounting. The Company accounts for the sale of restaurants when the risks and other incidents of ownership have been transferred to the buyer. </t>
  </si>
  <si>
    <t>Deferred Liabilities</t>
  </si>
  <si>
    <t>Deferred Liabilities  Rent expense is reflected on a straight-line basis over the term of the lease for all leases containing step-ups in base rent. $ 1,056,000 Lease incentives are recorded as a deferred liability when received and subsequently credited to rent expense on a straight line basis over the life of the lease. The balance of the lease incentive obligations at September 30, 2015 was $ 310,000 Also included in the $ 1,609,000 $ 207,000 of one twenty year</t>
  </si>
  <si>
    <t>Revenue Recognition</t>
  </si>
  <si>
    <t>Revenue Recognition  Revenue from company restaurant sales is recognized when the food and beverage products are sold and are presented net of sales taxes.</t>
  </si>
  <si>
    <t>Preopening Costs</t>
  </si>
  <si>
    <t>Preopening Costs  Restaurant opening costs are expensed as incurred.</t>
  </si>
  <si>
    <t>Advertising</t>
  </si>
  <si>
    <t xml:space="preserve">Advertising  The Company incurs advertising expenses in connection with the marketing of its restaurant operations. </t>
  </si>
  <si>
    <t>Franchise and Area Development Fees</t>
  </si>
  <si>
    <t xml:space="preserve">Franchise and Area Development Fees  Individual franchise fee revenue is deferred when received and is recognized as income when the Company has substantially performed all of its obligations under the franchise agreement and the franchisee has commenced operations. The Company has not recognized any franchise fees that have not been collected. Continuing royalties from franchisees, which are a percentage of the gross sales of franchised operations, are recognized as income when earned. </t>
  </si>
  <si>
    <t>Income Taxes  We account for income taxes under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is subject to taxation in various jurisdictions. The Company continues to remain subject to examination by U.S. federal authorities for the years 2012 through 2015 and several state authorities for 2011 through 2015.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30, 2015.</t>
  </si>
  <si>
    <t>Net Income (Loss) Per Common Share</t>
  </si>
  <si>
    <t>Net Income (Loss) Per Common Share  Basic Earnings per Share is calculated by dividing the income (loss) available to common stockholders by the weighted average number of common shares outstanding for the period. 364,479 and 396,910 0 and 1,262,500</t>
  </si>
  <si>
    <t>Financial Instruments and Concentrations of Credit Risk</t>
  </si>
  <si>
    <t xml:space="preserve">Financial Instruments and Concentrations of Credit Risk  Credit risk represents the accounting loss that would be recognized at the reporting date if counterparties failed completely to perform as contracted. see Note 7 Financial instruments potentially subjecting the Company to concentrations of credit risk consist principally of receivables. $ 130,000 $ 189,000 , which includes $ 73,000 $ 116,000 The Company purchases most of its restaurant food and paper from two vendors. The Company believes a sufficient number of other suppliers exist from which food and paper could be purchased to prevent any long-term, adverse consequences. The Company operates in one industry segment, restaurants. </t>
  </si>
  <si>
    <t>Stock-Based Compensation</t>
  </si>
  <si>
    <t>Stock-Based Compensation  Stock-based compensation is measured at the grant date, based on the calculated fair value of the award, and is recognized as an expense over the requisite service period (generally the vesting period of the grant). See Note 10</t>
  </si>
  <si>
    <t>Variable Interest Entities</t>
  </si>
  <si>
    <t xml:space="preserve">Variable Interest Entities  Once an entity is determined to be a variable interest entity (VIE), the party with the controlling financial interest, the primary beneficiary, is required to consolidate it. </t>
  </si>
  <si>
    <t>Fair Value of Financial Instruments</t>
  </si>
  <si>
    <t xml:space="preserve">Fair Value of Financial Instruments  Fair value, is defined under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ollowing three levels of inputs may be used to measure fair value and requires that the assets or liabilities carried at fair value are disclosed by the input level under which they were valued. Level 1: Level 2: Level 3: </t>
  </si>
  <si>
    <t>Non-controlling Interests</t>
  </si>
  <si>
    <t>Non-controlling Interests -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distributions to the limited partners and members for the period. The limited partners' and members' share of the net income or loss in the partnership is shown as non-controlling interest income or expense in the accompanying consolidated statement of operations. All inter-company accounts and transactions are eliminated. Prior to the acquisition of BDI our non-controlling interest consisted of one joint venture partnership involving Good Times restaurants, as part of the acquisition of BDI (see note 2 below) additional non-controlling interests were acquired in three joint venture partnerships.</t>
  </si>
  <si>
    <t>Recent Accounting Pronouncements</t>
  </si>
  <si>
    <t>Recent Accounting Pronouncements - In April 2015, the Financial Accounting Standards Board (FASB) issued guidance which requires debt issuance costs to be presented in the balance sheet as a direct deduction from the related debt liability rather than an asset. The recognition and measurement guidance for debt issuance costs are not affected by this guidance. This new guidance is effective retrospectively for fiscal years, and interim periods within those years, beginning after December 15, 2015. Early adoption is permitted. The Company does not expect that this guidance will have a material impact on its consolidated financial statements.</t>
  </si>
  <si>
    <t>Business Combinations (Tables)</t>
  </si>
  <si>
    <t>Schedule of Fair Value Estimate of Assets Acquired and Liabilities Assumed</t>
  </si>
  <si>
    <t>Allocated Fair Value
Cash
$ 1,376
Receivables
124
Prepaid expenses and other
49
Inventories
133
Deposits
52
Property and equipment
3,672
Trademarks (1)
3,900
Franchise agreements (1)
116
Non-compete agreements (1)
15
Goodwill (2)
14,970
Total assets purchased
24,407
Accounts payable and other accrued liabilities
(750)
Unfavorable lease liability
(481)
Non-controlling interests
(1,276)
Total liabilities assumed
(2,507)
Investment in BDFD balance
(498)
Total purchase price
$ 21,402
Cash
$ 18,988
Notes payable
2,414
Total purchase price
$ 21,402</t>
  </si>
  <si>
    <t>Schedule of Intangible Assets Acquired</t>
  </si>
  <si>
    <t xml:space="preserve">Estimated Fair Value
Weighted Average Estimated Useful Life (yrs)
Trademarks and trade names
$ 3,900
Indefinite
Franchise Agreements
116
3 9
Non-Compete Agreements
15
3
Goodwill, including assembled workforce
14,970
Indefinite </t>
  </si>
  <si>
    <t>Pro-Forma Revenue and Net Income</t>
  </si>
  <si>
    <t>$
Fiscal Year Ended
September 30, (1)
2015
2014
Revenues
$
54,416
$
42,744
Net income $
619
($147)
Net income (loss) attributable to Good Times Restaurants, Inc. $
159
($636)
Net income (loss)attributable to common shareholders $
159
($695)
Basic and diluted income (loss) per share $
.01
($.07)</t>
  </si>
  <si>
    <t>Goodwill and Intangible Assets (Tables)</t>
  </si>
  <si>
    <t>Schedule of Goodwill and Intangible Assets</t>
  </si>
  <si>
    <t>September 30, 2015
September 30, 2014
Gross
Accumulated
Net
Gross
Accumulated
Net
Intangible assets subject to
Franchise rights
116
(11)
105
0
0
0
Non-compete agreements
15
(3)
12
0
0
0
$ 131
$ (14)
$ 117
$ 0
$ 0
$ 0
Indefinite-lived intangible
Trademarks
$ 3,900
$ 0
$ 3,900
$ 0
$ 0
$ 0
Intangible assets, net
$ 4,031
$ (14)
$ 4,017
$ 0
$ 0
$ 0
Goodwill
$ 15,066
$ 0
$ 15,066
$ 96
$ 0
$ 96</t>
  </si>
  <si>
    <t>Schedule of Estimated Aggregate Future Amortization Expense For Finite-Lived Intangible Assets</t>
  </si>
  <si>
    <t>2016
$ 28
2017
28
2018
19
2019
10
2020
10
Thereafter
22
$ 117</t>
  </si>
  <si>
    <t>Debt and Capital Leases (Tables)</t>
  </si>
  <si>
    <t>Schedule of Debt and Capital Leases</t>
  </si>
  <si>
    <t>2015 2014
Notes payable with United Capital Business Lending with payments of principal and interest ( 6.7 1,225 194
Note payable associated with the purchase of BDI and BDFD, due in full along with accrued interest of 3.25 2,414 0
Capital signage leases with Yesco, LLC with payments of principal and interest ( 8 42 74
Notes payable with Ally Financial with payments of principal and interest (3.9 5 40 20
3,721 288
Less current portion (2,617 ) (69 )
Long term portion $ 1,104 $ 219</t>
  </si>
  <si>
    <t>Schedule of Principal Payments of Debt</t>
  </si>
  <si>
    <t xml:space="preserve">As of September 30, 2015, principal payments on debt become due as follows:
Years Ending September 30,
2016 $ 2,617
2017 188
2018 189
2019 202
2020 209
Thereafter 316
$ 3,721 </t>
  </si>
  <si>
    <t>Other Accrued Liabilities (Tables)</t>
  </si>
  <si>
    <t>Schedule of Other Accrued Liabilities</t>
  </si>
  <si>
    <t xml:space="preserve">Other accrued liabilities consist of the following at September 30:
2015 2014
Wages and other employee benefits $ 583 $ 530
Taxes, other than income tax 829 594
Other 471 184
Total $ 1,883 $ 1,308 </t>
  </si>
  <si>
    <t>Commitments and Contingencies (Tables)</t>
  </si>
  <si>
    <t>Summary of Operating Lease Activities</t>
  </si>
  <si>
    <t xml:space="preserve">Following is a summary of operating lease activity for the fiscal years ended September 30, 2015 and 2014:
2015 2014
Minimum rentals $ 2,944 $ 2,382
Less sublease rentals (375 ) (436 )
Net rent paid $ 2,569 $ 1,946 </t>
  </si>
  <si>
    <t>Schedule of Future Minimum Rental Commitments</t>
  </si>
  <si>
    <t xml:space="preserve">As of September 30, 2015, future minimum rental commitments required under the Company's operating leases that have initial or remaining non-cancellable lease terms in excess of one year are as follows:
Years Ending September 30,
2016 $ 4,091
2017 4,233
2018 4,157
2019 3,865
2020 3,364
Thereafter 14,595
34,305
Less sublease rentals (1,918 )
$ 32,387 </t>
  </si>
  <si>
    <t>Income Taxes (Tables)</t>
  </si>
  <si>
    <t>Schedule of Deferred Tax Assets and Liabilities</t>
  </si>
  <si>
    <t>2015 2014
Current
Long Term
Current
Long Term
Deferred assets (liabilities):
Tax effect of net operating loss carry-forward
$ 0
$ 2,948
$ 0
$ 2,830
General business credits
0
201
0
0
Partnership/Joint Venture basis differences
0
84
0
194
Deferred revenue
0
88
0
98
Property and equipment basis differences
0
7
0
409
Intangibles basis differences
0
(225)
0
0
Other accrued liability and asset difference
66
332
40
186
Net deferred tax assets
66
3,435
40
3,717
Less valuation allowance*
(66)
(3,435)
(40)
(3,717)
Net deferred tax assets
$ 0
$ 0
$ 0
$ 0</t>
  </si>
  <si>
    <t>Schedule of Income Tax Expense</t>
  </si>
  <si>
    <t>2015
2014
Total expense (benefit) computed by applying the U.S. Statutory rate (35 %)
(277
(242 )
State income tax, net of federal tax benefit
(24
(21 )
FICA tax credit
(108)
0
Expiration of net operating loss carry-forward
616
1
Effect of change in valuation allowance
(256
243
Permanent differences
88
51
Other
(39
(32
Provision for income taxes
0
0</t>
  </si>
  <si>
    <t>Stockholders' Equity (Tables)</t>
  </si>
  <si>
    <t>Schedule of Weighted Average Assumptions Used to Estimate Fair Value of Stock Option Grants</t>
  </si>
  <si>
    <t xml:space="preserve">In addition to the exercise and grant date prices of the stock option awards, certain weighted average assumptions that were used to estimate the fair value of stock option grants are listed in the following table:
Fiscal 2015 Stock Options
Fiscal 2015 Stock Options
Fiscal 2014 Incentive Stock Options
Expected term (years)
6.5 6.5
6.5
Expected volatility
83 87.40 87.4
112.11
Risk-free interest rate
1.74 1.85 1.85
1.94
Expected dividends 0 0 0 </t>
  </si>
  <si>
    <t>Schedule of Stock Option Activity under Share Based Compensation Plan</t>
  </si>
  <si>
    <t xml:space="preserve">The following table summarizes stock option activity for fiscal year 2015 under all plans:
Shares
Weighted Average Exercise Price
Weighted Average Remaining Contractual Life (Yrs.)
Outstanding-beg of year 396,910 $ 3.87
Options granted 193,464 $ 7.82
Options exercised (36,550 ) $ 2.05
Forfeited (1,527 ) $ 9.17
Expired (11,853 ) $ 9.33
Outstanding Sept 30 , 2015 540,444 $ 5.27 7.4
Exercisable Sept 30 , 2015 148,586 $ 5.89 4.3 </t>
  </si>
  <si>
    <t>Schedule of Non-vested Restricted Stock Activity</t>
  </si>
  <si>
    <t>A summary of the status of non-vested restricted stock as of September 30, 2015 and changes during fiscal 2015 is presented below.
Shares
Grant Date Fair Value Per Share
Non-vested shares at beg of year
123,840
$ 3.23
Granted
24,586
$ 8.23 8.60
Vested
0
Non-vested shares at Sept 30, 2015
148,426</t>
  </si>
  <si>
    <t>Schedule of Warrant Activity</t>
  </si>
  <si>
    <t>A summary of warrant activity for the year ended September 30, 2015 is presented in the following table:
Number of Shares
Weighted Average Exercise Price Per Share
Outstanding-beg of year 1,262,500 $ 2.75
Expired (79,900 ) $ 2.75
Exercised (1,182,600 ) $ 2.75
Outstanding and exercisable at Sept 30, 2015 0 $</t>
  </si>
  <si>
    <t>Schedule of Noncontrolling Interest</t>
  </si>
  <si>
    <t>Good Times
Bad Daddy's
Total
Balance at September 30, 2014
$ 279,000
$ 0
$ 279,000
Income
$ 367,000
$ 124,000
$ 491,000
Acquired through the BDI acquisition
$ 0
$ 1,276,000
$ 1,276,000
Distributions
$ (326,000
$ (105,000
$ (431,000
Balance at September 30, 2015
$ 320,000
$ 1,295,000
$ 1,615,000</t>
  </si>
  <si>
    <t>Segment Information (Tables)</t>
  </si>
  <si>
    <t>Schedule of Reportable Segments</t>
  </si>
  <si>
    <t>Twelve Months Ended
September 30,
2015
2014
Revenues
Good Times
$ 28,901
$ 25,940
Bad Daddy's
15,156
1,803
$ 44,057
$ 27,743
Income (loss) from operations
Good Times
$ 520
$ 877
Bad Daddy's
(759)
(1,096)
($239)
($219)
Capital Expenditures
Good Times
$ 4,006
$ 1,311
Bad Daddy's
3,549
2,215
Corporate
118
67
$ 7,673
$ 3,593
Property &amp; Equipment, net
Good Times
$ 5,268
$ 3,499
Bad Daddy's
8,836
2,188
Corporate
118
67
$ 14,222
$ 5,754</t>
  </si>
  <si>
    <t>Organization and Summary of Significant Accounting Policies (Details) - USD ($)</t>
  </si>
  <si>
    <t>1 Months Ended</t>
  </si>
  <si>
    <t>Dec. 31, 2013</t>
  </si>
  <si>
    <t>Apr. 15, 2013</t>
  </si>
  <si>
    <t>May. 07, 2015</t>
  </si>
  <si>
    <t>[1]</t>
  </si>
  <si>
    <t>Organization And Summary Of Significant Accounting Policies [Line Items]</t>
  </si>
  <si>
    <t>FDIC insured limit</t>
  </si>
  <si>
    <t>Deferred rent</t>
  </si>
  <si>
    <t>Lease incentive obligation</t>
  </si>
  <si>
    <t>Deferred gain on sale of building and improvements</t>
  </si>
  <si>
    <t>Franchise receivables</t>
  </si>
  <si>
    <t>Receivable from advertising cooperative fund</t>
  </si>
  <si>
    <t>Options [Member]</t>
  </si>
  <si>
    <t>Shares with anti-dilutive effect excluded from the computation of Diluted EPS</t>
  </si>
  <si>
    <t>Warrant [Member]</t>
  </si>
  <si>
    <t>Minimum [Member]</t>
  </si>
  <si>
    <t>Estimated useful lives</t>
  </si>
  <si>
    <t>3 years</t>
  </si>
  <si>
    <t>Maximum [Member]</t>
  </si>
  <si>
    <t>8 years</t>
  </si>
  <si>
    <t>BDFD [Member]</t>
  </si>
  <si>
    <t>Ownership interest</t>
  </si>
  <si>
    <t>48.00%</t>
  </si>
  <si>
    <t>BDFD [Member] | First Installment [Member]</t>
  </si>
  <si>
    <t>Investment in affiliate, payment</t>
  </si>
  <si>
    <t>BDFD [Member] | Second Installment [Member]</t>
  </si>
  <si>
    <t>Good Times Drive Thru Inc. [Member]</t>
  </si>
  <si>
    <t>Bad Daddy's International, LLC [Member]</t>
  </si>
  <si>
    <t>The excess of the purchase price over the aggregate fair value of net assets acquired was allocated to goodwill.  The portion of the purchase price attributable to goodwill represents benefits expected as a result of the acquisition, including sales and unit growth opportunities.</t>
  </si>
  <si>
    <t>Business Combinations (Narrative) (Details) - USD ($)</t>
  </si>
  <si>
    <t>Business Acquisition [Line Items]</t>
  </si>
  <si>
    <t>Aggregate price paid</t>
  </si>
  <si>
    <t>Cash purchase price</t>
  </si>
  <si>
    <t>Amount of promissory note</t>
  </si>
  <si>
    <t>Remaining interest acquired</t>
  </si>
  <si>
    <t>52.00%</t>
  </si>
  <si>
    <t>Ownership interest in affiliate</t>
  </si>
  <si>
    <t>Payment period</t>
  </si>
  <si>
    <t>1 year</t>
  </si>
  <si>
    <t>Interest rate</t>
  </si>
  <si>
    <t>3.25%</t>
  </si>
  <si>
    <t>Payment threshold for release of subsidiary</t>
  </si>
  <si>
    <t>50.00%</t>
  </si>
  <si>
    <t>Revenue attributed to BDI from acquisition date included in statement of operations</t>
  </si>
  <si>
    <t>Business Combinations (Preliminary Estimated Fair Values of Assets Acquired and Liabilities Assumed) (Details) - USD ($) $ in Thousands</t>
  </si>
  <si>
    <t>Cash</t>
  </si>
  <si>
    <t>Prepaid expenses and others</t>
  </si>
  <si>
    <t>Deposits</t>
  </si>
  <si>
    <t>Property and equipment</t>
  </si>
  <si>
    <t>Franchise agreements</t>
  </si>
  <si>
    <t>Non-compete agreements</t>
  </si>
  <si>
    <t>[2]</t>
  </si>
  <si>
    <t>Total assets purchased</t>
  </si>
  <si>
    <t>Accounts payable and other accrued liabilities</t>
  </si>
  <si>
    <t>Unfavorable lease liability</t>
  </si>
  <si>
    <t>Total liabilities assumed</t>
  </si>
  <si>
    <t>Investment in BDFD balance</t>
  </si>
  <si>
    <t>Total purchase price</t>
  </si>
  <si>
    <t>Notes payable</t>
  </si>
  <si>
    <t>The value of the identifiable intangible assets were determined by an independent Corporate Finance and Business Valuation firm.</t>
  </si>
  <si>
    <t>Business Combinations (Estimates of Acquired Intangible Assets) (Details) - USD ($) $ in Thousands</t>
  </si>
  <si>
    <t>Acquired Indefinite-lived Intangible Assets [Line Items]</t>
  </si>
  <si>
    <t>Goodwill, including assembled Workforce</t>
  </si>
  <si>
    <t>Trademarks and Trade Names [Member]</t>
  </si>
  <si>
    <t>Estimated Fair Value</t>
  </si>
  <si>
    <t>Franchise Agreements [Member]</t>
  </si>
  <si>
    <t>Acquired Finite-Lived Intangible Assets [Line Items]</t>
  </si>
  <si>
    <t>Franchise Agreements [Member] | Minimum [Member]</t>
  </si>
  <si>
    <t>Weighted Average Estimated Useful Life</t>
  </si>
  <si>
    <t>Franchise Agreements [Member] | Maximum [Member]</t>
  </si>
  <si>
    <t>9 years</t>
  </si>
  <si>
    <t>Non-Compete Agreements [Member]</t>
  </si>
  <si>
    <t>Business Combinations (Schedule of Proforma Revenue and Net Income) (Details) - USD ($)</t>
  </si>
  <si>
    <t>Business Acquisition, Pro Forma Information, Nonrecurring Adjustment [Line Items]</t>
  </si>
  <si>
    <t>Revenues</t>
  </si>
  <si>
    <t>Net income</t>
  </si>
  <si>
    <t>Net income (loss) attributable to Good Times Restaurants, Inc.</t>
  </si>
  <si>
    <t>Net income (loss) attributable to common shareholders</t>
  </si>
  <si>
    <t>Basic and diluted income (loss) per share</t>
  </si>
  <si>
    <t>Acquisition-related Costs [Member]</t>
  </si>
  <si>
    <t>Net income during the fiscal year ended September 30, 2014 includes acquisition related costs of $648,000</t>
  </si>
  <si>
    <t>Investment in Affiliate (Details)</t>
  </si>
  <si>
    <t>Dec. 31, 2013USD ($)</t>
  </si>
  <si>
    <t>Apr. 15, 2013USD ($)Installmentshares</t>
  </si>
  <si>
    <t>Sep. 30, 2015USD ($)</t>
  </si>
  <si>
    <t>Sep. 30, 2014USD ($)</t>
  </si>
  <si>
    <t>Investments in and Advances to Affiliates [Line Items]</t>
  </si>
  <si>
    <t>Subscription agreement for the purchase of Class A Units | shares</t>
  </si>
  <si>
    <t>Aggregate subscription price</t>
  </si>
  <si>
    <t>Number of installments | Installment</t>
  </si>
  <si>
    <t>Goodwill and Intangible Assets (Narrative) (Details) - USD ($)</t>
  </si>
  <si>
    <t>Amortization of Intangible Assets</t>
  </si>
  <si>
    <t>Goodwill and Intangible Assets (Schedule of Goodwill and Intangible Assets) - USD ($) $ in Thousands</t>
  </si>
  <si>
    <t>Finite-Lived Intangible Assets [Line Items]</t>
  </si>
  <si>
    <t>Gross Carrying Amount</t>
  </si>
  <si>
    <t>Accumulated Amortization</t>
  </si>
  <si>
    <t>Net Carrying Amount</t>
  </si>
  <si>
    <t>Indefinite-lived Intangible Assets [Line Items]</t>
  </si>
  <si>
    <t>Intangible assets, gross carrying amount</t>
  </si>
  <si>
    <t>Intangible Assets, Net (Excluding Goodwill)</t>
  </si>
  <si>
    <t>Goodwill, Gross</t>
  </si>
  <si>
    <t>Goodwill, Impaired, Accumulated Impairment Loss</t>
  </si>
  <si>
    <t>Franchise Rights [Member]</t>
  </si>
  <si>
    <t>Noncompete Agreements [Member]</t>
  </si>
  <si>
    <t>Trademarks [Member]</t>
  </si>
  <si>
    <t>Indefinite-Lived Intangible Assets (Excluding Goodwill)</t>
  </si>
  <si>
    <t>Goodwill and Intangible Assets (Estimated Aggregate Future Amortization Expense) (Details) - USD ($) $ in Thousands</t>
  </si>
  <si>
    <t>Thereafter</t>
  </si>
  <si>
    <t>Debt and Capital Leases (Schedule of Debt and Capital Leases) (Details) - USD ($) $ in Thousands</t>
  </si>
  <si>
    <t>Debt Instrument [Line Items]</t>
  </si>
  <si>
    <t>Capital signage leases with Yesco, LLC with payments of principal and interest (8%) due monthly</t>
  </si>
  <si>
    <t>Less current portion</t>
  </si>
  <si>
    <t>Long term portion</t>
  </si>
  <si>
    <t>Notes payable with United Capital Business Lending with payments of principal and interest (6.7%) due monthly through April 2022. The loans are secured by the fixtures and equipment of the Company's Good Times Drive Thru restaurants [Member]</t>
  </si>
  <si>
    <t>Note payable associated with the purchase of BDI and BDFD, due in full along with accrued interest of 3.25% in May 2016. The promissory note is secured by a pledge of the ownership of the two entities which own two of the acquired restaurants [Member]</t>
  </si>
  <si>
    <t>Notes payable with Ally Financial with payments of principal and interest (3.9% to 5%) due monthly [Member]</t>
  </si>
  <si>
    <t>Debt and Capital Leases (Schedule of Debt and Capital Leases) (Paranthetical) (Details)</t>
  </si>
  <si>
    <t>6.70%</t>
  </si>
  <si>
    <t>Maturity date</t>
  </si>
  <si>
    <t>Apr. 30,
		2022</t>
  </si>
  <si>
    <t>May 31,
		2016</t>
  </si>
  <si>
    <t>Capital signage leases with Yesco, LLC with payments of principal and interest (8%) due monthly [Member]</t>
  </si>
  <si>
    <t>8.00%</t>
  </si>
  <si>
    <t>Interest rate, minimum</t>
  </si>
  <si>
    <t>3.90%</t>
  </si>
  <si>
    <t>Interest rate, maximum</t>
  </si>
  <si>
    <t>5.00%</t>
  </si>
  <si>
    <t>Debt and Capital Leases (Narrative) (Details) - USD ($)</t>
  </si>
  <si>
    <t>Jul. 31, 2014</t>
  </si>
  <si>
    <t>Loan Agreement, amount</t>
  </si>
  <si>
    <t>Total interest expense</t>
  </si>
  <si>
    <t>Good Times Drive Thru Inc. (Borrower) [Member]</t>
  </si>
  <si>
    <t>Loan Agreement, amount outstanding</t>
  </si>
  <si>
    <t>Good Times Drive Thru Inc. (Borrower) [Member] | Promissory Note [Member]</t>
  </si>
  <si>
    <t>6.69%</t>
  </si>
  <si>
    <t>Frequency of payment</t>
  </si>
  <si>
    <t>monthly</t>
  </si>
  <si>
    <t>84 months</t>
  </si>
  <si>
    <t>Good Times Drive Thru Inc. (Borrower) [Member] | Promissory Note [Member] | Minimum [Member]</t>
  </si>
  <si>
    <t>Prepayment fees, percent</t>
  </si>
  <si>
    <t>1.00%</t>
  </si>
  <si>
    <t>Good Times Drive Thru Inc. (Borrower) [Member] | Promissory Note [Member] | Maximum [Member]</t>
  </si>
  <si>
    <t>3.00%</t>
  </si>
  <si>
    <t>Debt and Capital Leases (Schedule of Principal Payments on Debt) (Details) $ in Thousands</t>
  </si>
  <si>
    <t>Long-term Debt, Total</t>
  </si>
  <si>
    <t>Other Accrued Liabilities (Details) - USD ($) $ in Thousands</t>
  </si>
  <si>
    <t>Wages and other employee benefits</t>
  </si>
  <si>
    <t>Taxes, other than income tax</t>
  </si>
  <si>
    <t>Other</t>
  </si>
  <si>
    <t>Commitments and Contingencies (Narrative) (Details)</t>
  </si>
  <si>
    <t>Operating Leased Assets [Line Items]</t>
  </si>
  <si>
    <t>Term of operating leases</t>
  </si>
  <si>
    <t>20 years</t>
  </si>
  <si>
    <t>Lease Expiration Date</t>
  </si>
  <si>
    <t>Jan. 1,
		2018</t>
  </si>
  <si>
    <t>Dec. 31,
		2024</t>
  </si>
  <si>
    <t>Commitments and Contingencies (Summary of Operating Lease Activities) (Details) - USD ($) $ in Thousands</t>
  </si>
  <si>
    <t>Minimum rentals</t>
  </si>
  <si>
    <t>Less sublease rentals</t>
  </si>
  <si>
    <t>Net rent paid</t>
  </si>
  <si>
    <t>Commitments and Contingencies (Future Minimum Rental Commitments) (Details) $ in Thousands</t>
  </si>
  <si>
    <t>Operating Leases Future Minimum Payments Due, Net</t>
  </si>
  <si>
    <t>Income Taxes (Schedule of Deferred Tax Assets and Liabilities) (Details) - USD ($) $ in Thousands</t>
  </si>
  <si>
    <t>Current [Member]</t>
  </si>
  <si>
    <t>Schedule of Deferred Income Tax Assets and Liabilities [Line Items]</t>
  </si>
  <si>
    <t>Tax effect of net operating loss carry-forward</t>
  </si>
  <si>
    <t>General business credits</t>
  </si>
  <si>
    <t>Partnership basis difference</t>
  </si>
  <si>
    <t>Deferred revenue</t>
  </si>
  <si>
    <t>Property and equipment basis differences</t>
  </si>
  <si>
    <t>Intangibles basis difference</t>
  </si>
  <si>
    <t>Other accrued liability and asset difference</t>
  </si>
  <si>
    <t>Net deferred tax assets</t>
  </si>
  <si>
    <t>Less valuation allowance</t>
  </si>
  <si>
    <t>Long Term [Member]</t>
  </si>
  <si>
    <t>Income Taxes (Schedule of Deferred Tax Assets and Liabilities) (Paranthetical) (Details) - USD ($)</t>
  </si>
  <si>
    <t>Effect of decrease in valuation allowance</t>
  </si>
  <si>
    <t>Tax effect of net operating loss carry-forward, charitable carry-forward</t>
  </si>
  <si>
    <t>Income Taxes (Schedule of Income Tax Expense) (Details) - USD ($) $ in Thousands</t>
  </si>
  <si>
    <t>Total expense (benefit) computed by applying the U.S. Statutory rate (35%)</t>
  </si>
  <si>
    <t>State income tax, net of federal tax benefit</t>
  </si>
  <si>
    <t>FICA tax credit</t>
  </si>
  <si>
    <t>Expiration of net operating loss carry-forward</t>
  </si>
  <si>
    <t>Effect of change in valuation allowance</t>
  </si>
  <si>
    <t>Permanent differences</t>
  </si>
  <si>
    <t>Provision for income taxes</t>
  </si>
  <si>
    <t>U.S. statutory rate</t>
  </si>
  <si>
    <t>35.00%</t>
  </si>
  <si>
    <t>Income Taxes (Narrative) (Detail) - USD ($)</t>
  </si>
  <si>
    <t>Sep. 30, 2013</t>
  </si>
  <si>
    <t>Sep. 30, 2012</t>
  </si>
  <si>
    <t>Operating Loss Carryforwards [Line Items]</t>
  </si>
  <si>
    <t>Net operating loss carry forwards</t>
  </si>
  <si>
    <t>Operating loss carry-forwards utilization limit</t>
  </si>
  <si>
    <t>Operating Loss Carryforwards, Expiration year</t>
  </si>
  <si>
    <t>Related Parties (Details) - USD ($)</t>
  </si>
  <si>
    <t>Mar. 31, 2015</t>
  </si>
  <si>
    <t>Heathcote Capital LLC [Member]</t>
  </si>
  <si>
    <t>Related Party Transaction [Line Items]</t>
  </si>
  <si>
    <t>Total amount paid to advisory service agreement</t>
  </si>
  <si>
    <t>Management services</t>
  </si>
  <si>
    <t>Scope of work services</t>
  </si>
  <si>
    <t>Stockholders' Equity (Narrative) (Details) - USD ($)</t>
  </si>
  <si>
    <t>Jan. 29, 2015</t>
  </si>
  <si>
    <t>Mar. 28, 2014</t>
  </si>
  <si>
    <t>Aug. 21, 2013</t>
  </si>
  <si>
    <t>Nov. 14, 2014</t>
  </si>
  <si>
    <t>Schedule Of Stockholders Equity [Line Items]</t>
  </si>
  <si>
    <t>Aggregate amount of stock value authorized by SEC to be issued</t>
  </si>
  <si>
    <t>Aggregate amount of stock shares authorized by SEC to be issued</t>
  </si>
  <si>
    <t>Issuance of common shares and warrants in public offering, shares</t>
  </si>
  <si>
    <t>Public offering, shares issued, price per unit</t>
  </si>
  <si>
    <t>Proceeds from shares issued</t>
  </si>
  <si>
    <t>Non-Statutory Stock Options [Member]</t>
  </si>
  <si>
    <t>Stock options granted, shares</t>
  </si>
  <si>
    <t>Stock Options [Member]</t>
  </si>
  <si>
    <t>Stock options granted, exercise price</t>
  </si>
  <si>
    <t>Remaining total unrecognized compensation cost related to unvested stock-based arrangements</t>
  </si>
  <si>
    <t>Employee service share-based compensation, nonvested awards, total compensation cost not yet recognized, period for recognition</t>
  </si>
  <si>
    <t>2 years 11 months 23 days</t>
  </si>
  <si>
    <t>Restricted Stock [Member]</t>
  </si>
  <si>
    <t>Restricted stock granted, shares</t>
  </si>
  <si>
    <t>Restricted stock granted, weighted average grant date fair value per share</t>
  </si>
  <si>
    <t>Vesting period</t>
  </si>
  <si>
    <t>2 years 9 months</t>
  </si>
  <si>
    <t>Incentive Stock Options [Member]</t>
  </si>
  <si>
    <t>Stock options granted, per-share weighted average fair value</t>
  </si>
  <si>
    <t>2008 Plan [Member]</t>
  </si>
  <si>
    <t>Shares authorized to issue under plan</t>
  </si>
  <si>
    <t>Shares available for future grants</t>
  </si>
  <si>
    <t>Minimum [Member] | Non-Statutory Stock Options [Member]</t>
  </si>
  <si>
    <t>Minimum [Member] | Restricted Stock [Member]</t>
  </si>
  <si>
    <t>Maximum [Member] | Non-Statutory Stock Options [Member]</t>
  </si>
  <si>
    <t>Maximum [Member] | Restricted Stock [Member]</t>
  </si>
  <si>
    <t>Conversion of stock, shares issued upon conversion</t>
  </si>
  <si>
    <t>Stock issued from exercise of warrants</t>
  </si>
  <si>
    <t>A Warrants [Member]</t>
  </si>
  <si>
    <t>Warrants issued</t>
  </si>
  <si>
    <t>Number of common stock to be purchased by warrants</t>
  </si>
  <si>
    <t>Number of shares in each unit</t>
  </si>
  <si>
    <t>Number of warrants in each unit</t>
  </si>
  <si>
    <t>Shares covered by each warrant</t>
  </si>
  <si>
    <t>Exercise date</t>
  </si>
  <si>
    <t>Aug. 16,
		2018</t>
  </si>
  <si>
    <t>Exercise price</t>
  </si>
  <si>
    <t>A Warrants [Member] | Underwriters [Member]</t>
  </si>
  <si>
    <t>B Warrants [Member]</t>
  </si>
  <si>
    <t>May 16,
		2014</t>
  </si>
  <si>
    <t>B Warrants [Member] | Underwriters [Member]</t>
  </si>
  <si>
    <t>Representative Warrants [Member] | Underwriters [Member]</t>
  </si>
  <si>
    <t>Representative Warrants [Member] | Underwriters [Member] | Minimum [Member]</t>
  </si>
  <si>
    <t>Representative Warrants [Member] | Underwriters [Member] | Maximum [Member]</t>
  </si>
  <si>
    <t>Aug. 16,
		2016</t>
  </si>
  <si>
    <t>Series C Convertible Preferred Stock [Member]</t>
  </si>
  <si>
    <t>Conversion of stock, shares converted</t>
  </si>
  <si>
    <t>Stockholders' Equity (Weighted Average Assumptions Used to Estimate Fair Value of Stock Option Grants) (Details) $ in Thousands</t>
  </si>
  <si>
    <t>Fiscal 2015 Incentive Stock Options [Member]</t>
  </si>
  <si>
    <t>Share-based Compensation Arrangement by Share-based Payment Award [Line Items]</t>
  </si>
  <si>
    <t>Expected term (years)</t>
  </si>
  <si>
    <t>6 years 6 months</t>
  </si>
  <si>
    <t>Expected volatility, minimum</t>
  </si>
  <si>
    <t>83.00%</t>
  </si>
  <si>
    <t>Expected volatility, maximum</t>
  </si>
  <si>
    <t>87.40%</t>
  </si>
  <si>
    <t>Risk free interest rate, minimum</t>
  </si>
  <si>
    <t>1.74%</t>
  </si>
  <si>
    <t>Risk free interest rate, maximum</t>
  </si>
  <si>
    <t>1.85%</t>
  </si>
  <si>
    <t>Expected dividends</t>
  </si>
  <si>
    <t>Fiscal 2015 Non-Statutory Stock Options [Member]</t>
  </si>
  <si>
    <t>Expected volatility</t>
  </si>
  <si>
    <t>Risk-free interest rate</t>
  </si>
  <si>
    <t>Fiscal 2014 Incentive Stock Options [Member]</t>
  </si>
  <si>
    <t>112.11%</t>
  </si>
  <si>
    <t>1.94%</t>
  </si>
  <si>
    <t>Stockholders' Equity (Summary of Stock Option Activity under Share Based Compensation Plan) (Details) - Stock Options [Member]</t>
  </si>
  <si>
    <t>Sep. 30, 2015USD ($)$ / sharesshares</t>
  </si>
  <si>
    <t>Shares</t>
  </si>
  <si>
    <t>Outstanding-beg of year | shares</t>
  </si>
  <si>
    <t>Options granted | shares</t>
  </si>
  <si>
    <t>Options exercised | shares</t>
  </si>
  <si>
    <t>Forfeited | shares</t>
  </si>
  <si>
    <t>Expired | shares</t>
  </si>
  <si>
    <t>Outstanding Sept 30, 2015 | shares</t>
  </si>
  <si>
    <t>Exercisable Sept 30, 2015 | shares</t>
  </si>
  <si>
    <t>Weighted Average Exercise Price</t>
  </si>
  <si>
    <t>Outstanding-beg of year | $ / shares</t>
  </si>
  <si>
    <t>Options granted | $ / shares</t>
  </si>
  <si>
    <t>Options exercised | $ / shares</t>
  </si>
  <si>
    <t>Forfeited | $ / shares</t>
  </si>
  <si>
    <t>Expired | $ / shares</t>
  </si>
  <si>
    <t>Outstanding Sept 30, 2015 | $ / shares</t>
  </si>
  <si>
    <t>Exercisable Sept 30, 2015 | $ / shares</t>
  </si>
  <si>
    <t>Weighted Average Remaining Contractual Life (Yrs.)</t>
  </si>
  <si>
    <t>Outstanding Sept 30, 2015</t>
  </si>
  <si>
    <t>7 years 4 months 24 days</t>
  </si>
  <si>
    <t>Exercisable Sept 30, 2015</t>
  </si>
  <si>
    <t>4 years 3 months 18 days</t>
  </si>
  <si>
    <t>Aggregate Intrinsic Value</t>
  </si>
  <si>
    <t>Outstanding Sept 30, 2015 | $</t>
  </si>
  <si>
    <t>Exercisable Sept 30, 2015 | $</t>
  </si>
  <si>
    <t>Stockholders' Equity (Summary of Non-vested Restricted Stock Activity) (Details) - Restricted Stock [Member] - $ / shares</t>
  </si>
  <si>
    <t>Non-vested shares at beg of year</t>
  </si>
  <si>
    <t>Granted</t>
  </si>
  <si>
    <t>Vested</t>
  </si>
  <si>
    <t>Non-vested shares at Sept 30, 2015</t>
  </si>
  <si>
    <t>Weighted Average Grant Date Fair Value Per Share</t>
  </si>
  <si>
    <t>Stockholders' Equity (Summary of Warrant Activity) (Details) - Warrant [Member]</t>
  </si>
  <si>
    <t>Sep. 30, 2015$ / sharesshares</t>
  </si>
  <si>
    <t>Number of Shares</t>
  </si>
  <si>
    <t>Exercised | shares</t>
  </si>
  <si>
    <t>Outstanding and exercisable at Sept 30, 2015 | shares</t>
  </si>
  <si>
    <t>Weighted Average Exercise Price Per Share</t>
  </si>
  <si>
    <t>Issued | $ / shares</t>
  </si>
  <si>
    <t>Exercised | $ / shares</t>
  </si>
  <si>
    <t>Stockholders' Equity (Summary of Activity in Non-Controlling Interests) (Details)</t>
  </si>
  <si>
    <t>Noncontrolling Interest [Line Items]</t>
  </si>
  <si>
    <t>Balance at September 30, 2014</t>
  </si>
  <si>
    <t>Acquired through the BDI acquisition</t>
  </si>
  <si>
    <t>Balance at September 30, 2015</t>
  </si>
  <si>
    <t>Retirement Plan (Details) - USD ($)</t>
  </si>
  <si>
    <t>Percentage of gross pay matched by employer on dollar-for-dollar basis</t>
  </si>
  <si>
    <t>Percentage of each dollar of employee contributions matched by employer</t>
  </si>
  <si>
    <t>Maximum employee contribution percentage</t>
  </si>
  <si>
    <t>Matching contributions</t>
  </si>
  <si>
    <t>Segment Information (Details) - USD ($) $ in Thousands</t>
  </si>
  <si>
    <t>Segment Reporting Information [Line Items]</t>
  </si>
  <si>
    <t>Income (loss) from operations</t>
  </si>
  <si>
    <t>Capital Expenditures</t>
  </si>
  <si>
    <t>Property &amp; Equipment, net</t>
  </si>
  <si>
    <t>Good Times [Member]</t>
  </si>
  <si>
    <t>Bad Daddy's [Member]</t>
  </si>
  <si>
    <t>Corporat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5</v>
      </c>
    </row>
    <row r="8" spans="1:3">
      <c s="4" r="A8" t="s">
        <v>12</v>
      </c>
      <c s="4" r="B8" t="s">
        <v>13</v>
      </c>
    </row>
    <row r="9" spans="1:3">
      <c s="4" r="A9" t="s">
        <v>14</v>
      </c>
      <c s="4" r="B9" t="s">
        <v>15</v>
      </c>
    </row>
    <row r="10" spans="1:3">
      <c s="4" r="A10" t="s">
        <v>16</v>
      </c>
      <c s="4" r="B10" t="s">
        <v>17</v>
      </c>
    </row>
    <row r="11" spans="1:3">
      <c s="4" r="A11" t="s">
        <v>18</v>
      </c>
      <c s="6" r="B11" t="n">
        <v>825324</v>
      </c>
    </row>
    <row r="12" spans="1:3">
      <c s="4" r="A12" t="s">
        <v>19</v>
      </c>
      <c s="4" r="B12" t="s">
        <v>20</v>
      </c>
    </row>
    <row r="13" spans="1:3">
      <c s="4" r="A13" t="s">
        <v>21</v>
      </c>
      <c s="4" r="B13" t="s">
        <v>22</v>
      </c>
    </row>
    <row r="14" spans="1:3">
      <c s="4" r="A14" t="s">
        <v>23</v>
      </c>
      <c s="4" r="B14" t="s">
        <v>24</v>
      </c>
    </row>
    <row r="15" spans="1:3">
      <c s="4" r="A15" t="s">
        <v>25</v>
      </c>
      <c s="4" r="B15" t="s">
        <v>22</v>
      </c>
    </row>
    <row r="16" spans="1:3">
      <c s="4" r="A16" t="s">
        <v>26</v>
      </c>
      <c s="4" r="B16" t="s">
        <v>27</v>
      </c>
    </row>
    <row r="17" spans="1:3">
      <c s="4" r="A17" t="s">
        <v>28</v>
      </c>
      <c s="6" r="C17" t="n">
        <v>12259550</v>
      </c>
    </row>
    <row r="18" spans="1:3">
      <c s="4" r="A18" t="s">
        <v>29</v>
      </c>
      <c s="7" r="C18" t="n">
        <v>50032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9"/>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13809</v>
      </c>
      <c s="7" r="C3" t="n">
        <v>9894</v>
      </c>
    </row>
    <row r="4" spans="1:3">
      <c s="4" r="A4" t="s">
        <v>34</v>
      </c>
      <c s="6" r="B4" t="n">
        <v>189</v>
      </c>
      <c s="6" r="C4" t="n">
        <v>150</v>
      </c>
    </row>
    <row r="5" spans="1:3">
      <c s="4" r="A5" t="s">
        <v>35</v>
      </c>
      <c s="6" r="B5" t="n">
        <v>161</v>
      </c>
      <c s="6" r="C5" t="n">
        <v>55</v>
      </c>
    </row>
    <row r="6" spans="1:3">
      <c s="4" r="A6" t="s">
        <v>36</v>
      </c>
      <c s="6" r="B6" t="n">
        <v>510</v>
      </c>
      <c s="6" r="C6" t="n">
        <v>282</v>
      </c>
    </row>
    <row r="7" spans="1:3">
      <c s="4" r="A7" t="s">
        <v>37</v>
      </c>
      <c s="6" r="B7" t="n">
        <v>59</v>
      </c>
      <c s="6" r="C7" t="n">
        <v>10</v>
      </c>
    </row>
    <row r="8" spans="1:3">
      <c s="4" r="A8" t="s">
        <v>38</v>
      </c>
      <c s="6" r="B8" t="n">
        <v>14728</v>
      </c>
      <c s="6" r="C8" t="n">
        <v>10391</v>
      </c>
    </row>
    <row r="9" spans="1:3">
      <c s="3" r="A9" t="s">
        <v>39</v>
      </c>
    </row>
    <row r="10" spans="1:3">
      <c s="4" r="A10" t="s">
        <v>40</v>
      </c>
      <c s="6" r="B10" t="n">
        <v>5054</v>
      </c>
      <c s="6" r="C10" t="n">
        <v>4736</v>
      </c>
    </row>
    <row r="11" spans="1:3">
      <c s="4" r="A11" t="s">
        <v>41</v>
      </c>
      <c s="6" r="B11" t="n">
        <v>10294</v>
      </c>
      <c s="6" r="C11" t="n">
        <v>4710</v>
      </c>
    </row>
    <row r="12" spans="1:3">
      <c s="4" r="A12" t="s">
        <v>42</v>
      </c>
      <c s="6" r="B12" t="n">
        <v>12096</v>
      </c>
      <c s="6" r="C12" t="n">
        <v>8796</v>
      </c>
    </row>
    <row r="13" spans="1:3">
      <c s="4" r="A13" t="s">
        <v>43</v>
      </c>
      <c s="6" r="B13" t="n">
        <v>27444</v>
      </c>
      <c s="6" r="C13" t="n">
        <v>18242</v>
      </c>
    </row>
    <row r="14" spans="1:3">
      <c s="4" r="A14" t="s">
        <v>44</v>
      </c>
      <c s="6" r="B14" t="n">
        <v>-13222</v>
      </c>
      <c s="6" r="C14" t="n">
        <v>-12488</v>
      </c>
    </row>
    <row r="15" spans="1:3">
      <c s="4" r="A15" t="s">
        <v>45</v>
      </c>
      <c s="6" r="B15" t="n">
        <v>14222</v>
      </c>
      <c s="6" r="C15" t="n">
        <v>5754</v>
      </c>
    </row>
    <row r="16" spans="1:3">
      <c s="3" r="A16" t="s">
        <v>46</v>
      </c>
    </row>
    <row r="17" spans="1:3">
      <c s="4" r="A17" t="s">
        <v>47</v>
      </c>
      <c s="6" r="B17" t="n">
        <v>71</v>
      </c>
      <c s="6" r="C17" t="n">
        <v>82</v>
      </c>
    </row>
    <row r="18" spans="1:3">
      <c s="4" r="A18" t="s">
        <v>48</v>
      </c>
      <c s="6" r="B18" t="n">
        <v>3900</v>
      </c>
      <c s="6" r="C18" t="n">
        <v>0</v>
      </c>
    </row>
    <row r="19" spans="1:3">
      <c s="4" r="A19" t="s">
        <v>49</v>
      </c>
      <c s="6" r="B19" t="n">
        <v>117</v>
      </c>
      <c s="6" r="C19" t="n">
        <v>0</v>
      </c>
    </row>
    <row r="20" spans="1:3">
      <c s="4" r="A20" t="s">
        <v>50</v>
      </c>
      <c s="6" r="B20" t="n">
        <v>15066</v>
      </c>
      <c s="6" r="C20" t="n">
        <v>96</v>
      </c>
    </row>
    <row r="21" spans="1:3">
      <c s="4" r="A21" t="s">
        <v>51</v>
      </c>
      <c s="6" r="B21" t="n">
        <v>0</v>
      </c>
      <c s="6" r="C21" t="n">
        <v>502</v>
      </c>
    </row>
    <row r="22" spans="1:3">
      <c s="4" r="A22" t="s">
        <v>52</v>
      </c>
      <c s="6" r="B22" t="n">
        <v>124</v>
      </c>
      <c s="6" r="C22" t="n">
        <v>56</v>
      </c>
    </row>
    <row r="23" spans="1:3">
      <c s="4" r="A23" t="s">
        <v>53</v>
      </c>
      <c s="6" r="B23" t="n">
        <v>19278</v>
      </c>
      <c s="6" r="C23" t="n">
        <v>736</v>
      </c>
    </row>
    <row r="24" spans="1:3">
      <c s="4" r="A24" t="s">
        <v>54</v>
      </c>
      <c s="6" r="B24" t="n">
        <v>48228</v>
      </c>
      <c s="6" r="C24" t="n">
        <v>16881</v>
      </c>
    </row>
    <row r="25" spans="1:3">
      <c s="3" r="A25" t="s">
        <v>55</v>
      </c>
    </row>
    <row r="26" spans="1:3">
      <c s="4" r="A26" t="s">
        <v>56</v>
      </c>
      <c s="6" r="B26" t="n">
        <v>2617</v>
      </c>
      <c s="6" r="C26" t="n">
        <v>69</v>
      </c>
    </row>
    <row r="27" spans="1:3">
      <c s="4" r="A27" t="s">
        <v>57</v>
      </c>
      <c s="6" r="B27" t="n">
        <v>2733</v>
      </c>
      <c s="6" r="C27" t="n">
        <v>1085</v>
      </c>
    </row>
    <row r="28" spans="1:3">
      <c s="4" r="A28" t="s">
        <v>58</v>
      </c>
      <c s="6" r="B28" t="n">
        <v>25</v>
      </c>
      <c s="6" r="C28" t="n">
        <v>88</v>
      </c>
    </row>
    <row r="29" spans="1:3">
      <c s="4" r="A29" t="s">
        <v>59</v>
      </c>
      <c s="6" r="B29" t="n">
        <v>1883</v>
      </c>
      <c s="6" r="C29" t="n">
        <v>1308</v>
      </c>
    </row>
    <row r="30" spans="1:3">
      <c s="4" r="A30" t="s">
        <v>60</v>
      </c>
      <c s="6" r="B30" t="n">
        <v>7258</v>
      </c>
      <c s="6" r="C30" t="n">
        <v>2550</v>
      </c>
    </row>
    <row r="31" spans="1:3">
      <c s="3" r="A31" t="s">
        <v>61</v>
      </c>
    </row>
    <row r="32" spans="1:3">
      <c s="4" r="A32" t="s">
        <v>62</v>
      </c>
      <c s="6" r="B32" t="n">
        <v>1093</v>
      </c>
      <c s="6" r="C32" t="n">
        <v>177</v>
      </c>
    </row>
    <row r="33" spans="1:3">
      <c s="4" r="A33" t="s">
        <v>63</v>
      </c>
      <c s="6" r="B33" t="n">
        <v>11</v>
      </c>
      <c s="6" r="C33" t="n">
        <v>42</v>
      </c>
    </row>
    <row r="34" spans="1:3">
      <c s="4" r="A34" t="s">
        <v>64</v>
      </c>
      <c s="6" r="B34" t="n">
        <v>1609</v>
      </c>
      <c s="6" r="C34" t="n">
        <v>791</v>
      </c>
    </row>
    <row r="35" spans="1:3">
      <c s="4" r="A35" t="s">
        <v>65</v>
      </c>
      <c s="7" r="B35" t="n">
        <v>2713</v>
      </c>
      <c s="7" r="C35" t="n">
        <v>1010</v>
      </c>
    </row>
    <row r="36" spans="1:3">
      <c s="4" r="A36" t="s">
        <v>66</v>
      </c>
      <c s="4" r="B36" t="s">
        <v>67</v>
      </c>
      <c s="4" r="C36" t="s">
        <v>67</v>
      </c>
    </row>
    <row r="37" spans="1:3">
      <c s="3" r="A37" t="s">
        <v>68</v>
      </c>
    </row>
    <row r="38" spans="1:3">
      <c s="4" r="A38" t="s">
        <v>69</v>
      </c>
      <c s="7" r="B38" t="n">
        <v>0</v>
      </c>
      <c s="7" r="C38" t="n">
        <v>0</v>
      </c>
    </row>
    <row r="39" spans="1:3">
      <c s="4" r="A39" t="s">
        <v>70</v>
      </c>
      <c s="6" r="B39" t="n">
        <v>12</v>
      </c>
      <c s="6" r="C39" t="n">
        <v>8</v>
      </c>
    </row>
    <row r="40" spans="1:3">
      <c s="4" r="A40" t="s">
        <v>71</v>
      </c>
      <c s="6" r="B40" t="n">
        <v>57434</v>
      </c>
      <c s="6" r="C40" t="n">
        <v>33047</v>
      </c>
    </row>
    <row r="41" spans="1:3">
      <c s="4" r="A41" t="s">
        <v>72</v>
      </c>
      <c s="6" r="B41" t="n">
        <v>-20804</v>
      </c>
      <c s="6" r="C41" t="n">
        <v>-20013</v>
      </c>
    </row>
    <row r="42" spans="1:3">
      <c s="4" r="A42" t="s">
        <v>73</v>
      </c>
      <c s="6" r="B42" t="n">
        <v>36642</v>
      </c>
      <c s="6" r="C42" t="n">
        <v>13042</v>
      </c>
    </row>
    <row r="43" spans="1:3">
      <c s="4" r="A43" t="s">
        <v>74</v>
      </c>
      <c s="6" r="B43" t="n">
        <v>1615</v>
      </c>
      <c s="6" r="C43" t="n">
        <v>279</v>
      </c>
    </row>
    <row r="44" spans="1:3">
      <c s="4" r="A44" t="s">
        <v>75</v>
      </c>
      <c s="6" r="B44" t="n">
        <v>38257</v>
      </c>
      <c s="6" r="C44" t="n">
        <v>13321</v>
      </c>
    </row>
    <row r="45" spans="1:3">
      <c s="4" r="A45" t="s">
        <v>76</v>
      </c>
      <c s="7" r="B45" t="n">
        <v>48228</v>
      </c>
      <c s="7" r="C45" t="n">
        <v>16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s="1" r="A1" t="s">
        <v>226</v>
      </c>
      <c s="2" r="B1" t="s">
        <v>1</v>
      </c>
    </row>
    <row r="2" spans="1:2">
      <c s="2" r="B2" t="s">
        <v>2</v>
      </c>
    </row>
    <row r="3" spans="1:2">
      <c s="3" r="A3" t="s">
        <v>188</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36</v>
      </c>
      <c s="4" r="B11" t="s">
        <v>241</v>
      </c>
    </row>
    <row r="12" spans="1:2">
      <c s="4" r="A12" t="s">
        <v>242</v>
      </c>
      <c s="4" r="B12" t="s">
        <v>243</v>
      </c>
    </row>
    <row r="13" spans="1:2">
      <c s="4" r="A13" t="s">
        <v>244</v>
      </c>
      <c s="4" r="B13" t="s">
        <v>245</v>
      </c>
    </row>
    <row r="14" spans="1:2">
      <c s="4" r="A14" t="s">
        <v>48</v>
      </c>
      <c s="4" r="B14" t="s">
        <v>246</v>
      </c>
    </row>
    <row r="15" spans="1:2">
      <c s="4" r="A15" t="s">
        <v>50</v>
      </c>
      <c s="4" r="B15" t="s">
        <v>247</v>
      </c>
    </row>
    <row r="16" spans="1:2">
      <c s="4" r="A16" t="s">
        <v>248</v>
      </c>
      <c s="4" r="B16" t="s">
        <v>249</v>
      </c>
    </row>
    <row r="17" spans="1:2">
      <c s="4" r="A17" t="s">
        <v>250</v>
      </c>
      <c s="4" r="B17" t="s">
        <v>251</v>
      </c>
    </row>
    <row r="18" spans="1:2">
      <c s="4" r="A18" t="s">
        <v>252</v>
      </c>
      <c s="4" r="B18" t="s">
        <v>253</v>
      </c>
    </row>
    <row r="19" spans="1:2">
      <c s="4" r="A19" t="s">
        <v>254</v>
      </c>
      <c s="4" r="B19" t="s">
        <v>255</v>
      </c>
    </row>
    <row r="20" spans="1:2">
      <c s="4" r="A20" t="s">
        <v>256</v>
      </c>
      <c s="4" r="B20" t="s">
        <v>257</v>
      </c>
    </row>
    <row r="21" spans="1:2">
      <c s="4" r="A21" t="s">
        <v>258</v>
      </c>
      <c s="4" r="B21" t="s">
        <v>259</v>
      </c>
    </row>
    <row r="22" spans="1:2">
      <c s="4" r="A22" t="s">
        <v>208</v>
      </c>
      <c s="4" r="B22" t="s">
        <v>260</v>
      </c>
    </row>
    <row r="23" spans="1:2">
      <c s="4" r="A23" t="s">
        <v>261</v>
      </c>
      <c s="4" r="B23" t="s">
        <v>262</v>
      </c>
    </row>
    <row r="24" spans="1:2">
      <c s="4" r="A24" t="s">
        <v>263</v>
      </c>
      <c s="4" r="B24" t="s">
        <v>264</v>
      </c>
    </row>
    <row r="25" spans="1:2">
      <c s="4" r="A25" t="s">
        <v>265</v>
      </c>
      <c s="4" r="B25" t="s">
        <v>266</v>
      </c>
    </row>
    <row r="26" spans="1:2">
      <c s="4" r="A26" t="s">
        <v>267</v>
      </c>
      <c s="4" r="B26" t="s">
        <v>268</v>
      </c>
    </row>
    <row r="27" spans="1:2">
      <c s="4" r="A27" t="s">
        <v>269</v>
      </c>
      <c s="4" r="B27" t="s">
        <v>270</v>
      </c>
    </row>
    <row r="28" spans="1:2">
      <c s="4" r="A28" t="s">
        <v>271</v>
      </c>
      <c s="4" r="B28" t="s">
        <v>272</v>
      </c>
    </row>
    <row r="29" spans="1:2">
      <c s="4" r="A29" t="s">
        <v>273</v>
      </c>
      <c s="4" r="B29"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75</v>
      </c>
      <c s="2" r="B1" t="s">
        <v>1</v>
      </c>
    </row>
    <row r="2" spans="1:2">
      <c s="2" r="B2" t="s">
        <v>2</v>
      </c>
    </row>
    <row r="3" spans="1:2">
      <c s="3" r="A3" t="s">
        <v>191</v>
      </c>
    </row>
    <row r="4" spans="1:2">
      <c s="4" r="A4" t="s">
        <v>276</v>
      </c>
      <c s="4" r="B4" t="s">
        <v>277</v>
      </c>
    </row>
    <row r="5" spans="1:2">
      <c s="4" r="A5" t="s">
        <v>278</v>
      </c>
      <c s="4" r="B5" t="s">
        <v>279</v>
      </c>
    </row>
    <row r="6" spans="1:2">
      <c s="4" r="A6" t="s">
        <v>280</v>
      </c>
      <c s="4" r="B6"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97</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87</v>
      </c>
      <c s="2" r="B1" t="s">
        <v>1</v>
      </c>
    </row>
    <row r="2" spans="1:2">
      <c s="2" r="B2" t="s">
        <v>2</v>
      </c>
    </row>
    <row r="3" spans="1:2">
      <c s="3" r="A3" t="s">
        <v>200</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2</v>
      </c>
      <c s="2" r="B1" t="s">
        <v>1</v>
      </c>
    </row>
    <row r="2" spans="1:2">
      <c s="2" r="B2" t="s">
        <v>2</v>
      </c>
    </row>
    <row r="3" spans="1:2">
      <c s="3" r="A3" t="s">
        <v>203</v>
      </c>
    </row>
    <row r="4" spans="1:2">
      <c s="4" r="A4" t="s">
        <v>293</v>
      </c>
      <c s="4" r="B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95</v>
      </c>
      <c s="2" r="B1" t="s">
        <v>1</v>
      </c>
    </row>
    <row r="2" spans="1:2">
      <c s="2" r="B2" t="s">
        <v>2</v>
      </c>
    </row>
    <row r="3" spans="1:2">
      <c s="3" r="A3" t="s">
        <v>206</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00</v>
      </c>
      <c s="2" r="B1" t="s">
        <v>1</v>
      </c>
    </row>
    <row r="2" spans="1:2">
      <c s="2" r="B2" t="s">
        <v>2</v>
      </c>
    </row>
    <row r="3" spans="1:2">
      <c s="3" r="A3" t="s">
        <v>209</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15</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6</v>
      </c>
      <c s="2" r="B1" t="s">
        <v>1</v>
      </c>
    </row>
    <row r="2" spans="1:2">
      <c s="2" r="B2" t="s">
        <v>2</v>
      </c>
    </row>
    <row r="3" spans="1:2">
      <c s="3" r="A3" t="s">
        <v>221</v>
      </c>
    </row>
    <row r="4" spans="1:2">
      <c s="4" r="A4" t="s">
        <v>317</v>
      </c>
      <c s="4" r="B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 customWidth="1" max="7" min="7" width="4"/>
  </cols>
  <sheetData>
    <row r="1" spans="1:7">
      <c s="1" r="A1" t="s">
        <v>319</v>
      </c>
      <c s="2" r="B1" t="s">
        <v>320</v>
      </c>
      <c s="2" r="D1" t="s">
        <v>1</v>
      </c>
      <c r="F1" t="n"/>
    </row>
    <row r="2" spans="1:7">
      <c s="2" r="B2" t="s">
        <v>321</v>
      </c>
      <c s="2" r="C2" t="s">
        <v>322</v>
      </c>
      <c s="2" r="D2" t="s">
        <v>2</v>
      </c>
      <c s="2" r="E2" t="s">
        <v>31</v>
      </c>
      <c s="2" r="F2" t="s">
        <v>323</v>
      </c>
      <c s="2" r="G2" t="s">
        <v>324</v>
      </c>
    </row>
    <row r="3" spans="1:7">
      <c s="3" r="A3" t="s">
        <v>325</v>
      </c>
      <c r="F3" t="n"/>
    </row>
    <row r="4" spans="1:7">
      <c s="4" r="A4" t="s">
        <v>326</v>
      </c>
      <c s="7" r="D4" t="n">
        <v>250000</v>
      </c>
      <c r="F4" t="n"/>
    </row>
    <row r="5" spans="1:7">
      <c s="4" r="A5" t="s">
        <v>50</v>
      </c>
      <c s="6" r="D5" t="n">
        <v>15066000</v>
      </c>
      <c s="7" r="E5" t="n">
        <v>96000</v>
      </c>
      <c s="7" r="F5" t="n">
        <v>14970000</v>
      </c>
    </row>
    <row r="6" spans="1:7">
      <c s="4" r="A6" t="s">
        <v>327</v>
      </c>
      <c s="6" r="D6" t="n">
        <v>1056000</v>
      </c>
      <c r="F6" t="n"/>
    </row>
    <row r="7" spans="1:7">
      <c s="4" r="A7" t="s">
        <v>328</v>
      </c>
      <c s="6" r="D7" t="n">
        <v>310000</v>
      </c>
      <c r="F7" t="n"/>
    </row>
    <row r="8" spans="1:7">
      <c s="4" r="A8" t="s">
        <v>64</v>
      </c>
      <c s="6" r="D8" t="n">
        <v>1609000</v>
      </c>
      <c s="6" r="E8" t="n">
        <v>791000</v>
      </c>
      <c r="F8" t="n"/>
    </row>
    <row r="9" spans="1:7">
      <c s="4" r="A9" t="s">
        <v>329</v>
      </c>
      <c s="6" r="D9" t="n">
        <v>207000</v>
      </c>
      <c r="F9" t="n"/>
    </row>
    <row r="10" spans="1:7">
      <c s="4" r="A10" t="s">
        <v>37</v>
      </c>
      <c s="6" r="D10" t="n">
        <v>130000</v>
      </c>
      <c r="F10" t="n"/>
    </row>
    <row r="11" spans="1:7">
      <c s="4" r="A11" t="s">
        <v>34</v>
      </c>
      <c s="6" r="D11" t="n">
        <v>189000</v>
      </c>
      <c s="7" r="E11" t="n">
        <v>150000</v>
      </c>
      <c r="F11" t="n"/>
    </row>
    <row r="12" spans="1:7">
      <c s="4" r="A12" t="s">
        <v>330</v>
      </c>
      <c s="6" r="D12" t="n">
        <v>73000</v>
      </c>
      <c r="F12" t="n"/>
    </row>
    <row r="13" spans="1:7">
      <c s="4" r="A13" t="s">
        <v>331</v>
      </c>
      <c s="7" r="D13" t="n">
        <v>116000</v>
      </c>
      <c r="F13" t="n"/>
    </row>
    <row r="14" spans="1:7">
      <c s="4" r="A14" t="s">
        <v>332</v>
      </c>
      <c r="F14" t="n"/>
    </row>
    <row r="15" spans="1:7">
      <c s="3" r="A15" t="s">
        <v>325</v>
      </c>
      <c r="F15" t="n"/>
    </row>
    <row r="16" spans="1:7">
      <c s="4" r="A16" t="s">
        <v>333</v>
      </c>
      <c s="6" r="D16" t="n">
        <v>364479</v>
      </c>
      <c s="6" r="E16" t="n">
        <v>396910</v>
      </c>
      <c r="F16" t="n"/>
    </row>
    <row r="17" spans="1:7">
      <c s="4" r="A17" t="s">
        <v>334</v>
      </c>
      <c r="F17" t="n"/>
    </row>
    <row r="18" spans="1:7">
      <c s="3" r="A18" t="s">
        <v>325</v>
      </c>
      <c r="F18" t="n"/>
    </row>
    <row r="19" spans="1:7">
      <c s="4" r="A19" t="s">
        <v>333</v>
      </c>
      <c s="6" r="D19" t="n">
        <v>0</v>
      </c>
      <c s="6" r="E19" t="n">
        <v>1262500</v>
      </c>
      <c r="F19" t="n"/>
    </row>
    <row r="20" spans="1:7">
      <c s="4" r="A20" t="s">
        <v>335</v>
      </c>
      <c r="F20" t="n"/>
    </row>
    <row r="21" spans="1:7">
      <c s="3" r="A21" t="s">
        <v>325</v>
      </c>
      <c r="F21" t="n"/>
    </row>
    <row r="22" spans="1:7">
      <c s="4" r="A22" t="s">
        <v>336</v>
      </c>
      <c s="4" r="D22" t="s">
        <v>337</v>
      </c>
      <c r="F22" t="n"/>
    </row>
    <row r="23" spans="1:7">
      <c s="4" r="A23" t="s">
        <v>338</v>
      </c>
      <c r="F23" t="n"/>
    </row>
    <row r="24" spans="1:7">
      <c s="3" r="A24" t="s">
        <v>325</v>
      </c>
      <c r="F24" t="n"/>
    </row>
    <row r="25" spans="1:7">
      <c s="4" r="A25" t="s">
        <v>336</v>
      </c>
      <c s="4" r="D25" t="s">
        <v>339</v>
      </c>
      <c r="F25" t="n"/>
    </row>
    <row r="26" spans="1:7">
      <c s="4" r="A26" t="s">
        <v>340</v>
      </c>
      <c r="F26" t="n"/>
    </row>
    <row r="27" spans="1:7">
      <c s="3" r="A27" t="s">
        <v>325</v>
      </c>
      <c r="F27" t="n"/>
    </row>
    <row r="28" spans="1:7">
      <c s="4" r="A28" t="s">
        <v>341</v>
      </c>
      <c s="4" r="C28" t="s">
        <v>342</v>
      </c>
      <c r="F28" t="n"/>
    </row>
    <row r="29" spans="1:7">
      <c s="4" r="A29" t="s">
        <v>343</v>
      </c>
      <c r="F29" t="n"/>
    </row>
    <row r="30" spans="1:7">
      <c s="3" r="A30" t="s">
        <v>325</v>
      </c>
      <c r="F30" t="n"/>
    </row>
    <row r="31" spans="1:7">
      <c s="4" r="A31" t="s">
        <v>344</v>
      </c>
      <c s="7" r="C31" t="n">
        <v>375000</v>
      </c>
      <c r="F31" t="n"/>
    </row>
    <row r="32" spans="1:7">
      <c s="4" r="A32" t="s">
        <v>345</v>
      </c>
      <c r="F32" t="n"/>
    </row>
    <row r="33" spans="1:7">
      <c s="3" r="A33" t="s">
        <v>325</v>
      </c>
      <c r="F33" t="n"/>
    </row>
    <row r="34" spans="1:7">
      <c s="4" r="A34" t="s">
        <v>344</v>
      </c>
      <c s="7" r="B34" t="n">
        <v>375000</v>
      </c>
      <c r="F34" t="n"/>
    </row>
    <row r="35" spans="1:7">
      <c s="4" r="A35" t="s">
        <v>346</v>
      </c>
      <c r="F35" t="n"/>
    </row>
    <row r="36" spans="1:7">
      <c s="3" r="A36" t="s">
        <v>325</v>
      </c>
      <c r="F36" t="n"/>
    </row>
    <row r="37" spans="1:7">
      <c s="4" r="A37" t="s">
        <v>50</v>
      </c>
      <c s="7" r="D37" t="n">
        <v>96000</v>
      </c>
      <c r="F37" t="n"/>
    </row>
    <row r="38" spans="1:7">
      <c s="4" r="A38" t="s">
        <v>347</v>
      </c>
      <c r="F38" t="n"/>
    </row>
    <row r="39" spans="1:7">
      <c s="3" r="A39" t="s">
        <v>325</v>
      </c>
      <c r="F39" t="n"/>
    </row>
    <row r="40" spans="1:7">
      <c s="4" r="A40" t="s">
        <v>50</v>
      </c>
      <c s="7" r="D40" t="n">
        <v>14970000</v>
      </c>
      <c r="F40" t="n"/>
    </row>
    <row r="41" spans="1:7">
      <c r="A41" t="n"/>
    </row>
    <row r="42" spans="1:7">
      <c s="4" r="A42" t="s">
        <v>324</v>
      </c>
      <c s="4" r="B42" t="s">
        <v>348</v>
      </c>
    </row>
  </sheetData>
  <mergeCells count="4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G41"/>
    <mergeCell ref="B42:G4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7</v>
      </c>
      <c s="2" r="B1" t="s">
        <v>2</v>
      </c>
      <c s="2" r="C1" t="s">
        <v>31</v>
      </c>
    </row>
    <row r="2" spans="1:3">
      <c s="3" r="A2" t="s">
        <v>78</v>
      </c>
    </row>
    <row r="3" spans="1:3">
      <c s="4" r="A3" t="s">
        <v>79</v>
      </c>
      <c s="8" r="B3" t="n">
        <v>0.01</v>
      </c>
      <c s="8" r="C3" t="n">
        <v>0.01</v>
      </c>
    </row>
    <row r="4" spans="1:3">
      <c s="4" r="A4" t="s">
        <v>80</v>
      </c>
      <c s="6" r="B4" t="n">
        <v>5000000</v>
      </c>
      <c s="6" r="C4" t="n">
        <v>5000000</v>
      </c>
    </row>
    <row r="5" spans="1:3">
      <c s="4" r="A5" t="s">
        <v>81</v>
      </c>
      <c s="6" r="B5" t="n">
        <v>0</v>
      </c>
      <c s="6" r="C5" t="n">
        <v>0</v>
      </c>
    </row>
    <row r="6" spans="1:3">
      <c s="4" r="A6" t="s">
        <v>82</v>
      </c>
      <c s="6" r="B6" t="n">
        <v>0</v>
      </c>
      <c s="6" r="C6" t="n">
        <v>0</v>
      </c>
    </row>
    <row r="7" spans="1:3">
      <c s="4" r="A7" t="s">
        <v>83</v>
      </c>
      <c s="9" r="B7" t="n">
        <v>0.001</v>
      </c>
      <c s="9" r="C7" t="n">
        <v>0.001</v>
      </c>
    </row>
    <row r="8" spans="1:3">
      <c s="4" r="A8" t="s">
        <v>84</v>
      </c>
      <c s="6" r="B8" t="n">
        <v>50000000</v>
      </c>
      <c s="6" r="C8" t="n">
        <v>50000000</v>
      </c>
    </row>
    <row r="9" spans="1:3">
      <c s="4" r="A9" t="s">
        <v>85</v>
      </c>
      <c s="6" r="B9" t="n">
        <v>12259550</v>
      </c>
      <c s="6" r="C9" t="n">
        <v>8256591</v>
      </c>
    </row>
    <row r="10" spans="1:3">
      <c s="4" r="A10" t="s">
        <v>86</v>
      </c>
      <c s="6" r="B10" t="n">
        <v>12259550</v>
      </c>
      <c s="6" r="C10" t="n">
        <v>8256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49</v>
      </c>
      <c s="2" r="B1" t="s">
        <v>320</v>
      </c>
      <c s="2" r="C1" t="s">
        <v>1</v>
      </c>
    </row>
    <row r="2" spans="1:4">
      <c s="2" r="B2" t="s">
        <v>323</v>
      </c>
      <c s="2" r="C2" t="s">
        <v>2</v>
      </c>
      <c s="2" r="D2" t="s">
        <v>31</v>
      </c>
    </row>
    <row r="3" spans="1:4">
      <c s="3" r="A3" t="s">
        <v>350</v>
      </c>
    </row>
    <row r="4" spans="1:4">
      <c s="4" r="A4" t="s">
        <v>351</v>
      </c>
      <c s="7" r="B4" t="n">
        <v>21402000</v>
      </c>
    </row>
    <row r="5" spans="1:4">
      <c s="4" r="A5" t="s">
        <v>352</v>
      </c>
      <c s="6" r="B5" t="n">
        <v>18988000</v>
      </c>
    </row>
    <row r="6" spans="1:4">
      <c s="4" r="A6" t="s">
        <v>353</v>
      </c>
      <c s="7" r="B6" t="n">
        <v>2414000</v>
      </c>
    </row>
    <row r="7" spans="1:4">
      <c s="4" r="A7" t="s">
        <v>103</v>
      </c>
      <c s="7" r="C7" t="n">
        <v>648000</v>
      </c>
      <c s="7" r="D7" t="n">
        <v>0</v>
      </c>
    </row>
    <row r="8" spans="1:4">
      <c s="4" r="A8" t="s">
        <v>347</v>
      </c>
    </row>
    <row r="9" spans="1:4">
      <c s="3" r="A9" t="s">
        <v>350</v>
      </c>
    </row>
    <row r="10" spans="1:4">
      <c s="4" r="A10" t="s">
        <v>354</v>
      </c>
      <c s="4" r="B10" t="s">
        <v>355</v>
      </c>
    </row>
    <row r="11" spans="1:4">
      <c s="4" r="A11" t="s">
        <v>356</v>
      </c>
      <c s="4" r="B11" t="s">
        <v>342</v>
      </c>
    </row>
    <row r="12" spans="1:4">
      <c s="4" r="A12" t="s">
        <v>351</v>
      </c>
      <c s="7" r="B12" t="n">
        <v>21402000</v>
      </c>
    </row>
    <row r="13" spans="1:4">
      <c s="4" r="A13" t="s">
        <v>352</v>
      </c>
      <c s="6" r="B13" t="n">
        <v>18988000</v>
      </c>
    </row>
    <row r="14" spans="1:4">
      <c s="4" r="A14" t="s">
        <v>353</v>
      </c>
      <c s="7" r="B14" t="n">
        <v>2414000</v>
      </c>
    </row>
    <row r="15" spans="1:4">
      <c s="4" r="A15" t="s">
        <v>357</v>
      </c>
      <c s="4" r="B15" t="s">
        <v>358</v>
      </c>
    </row>
    <row r="16" spans="1:4">
      <c s="4" r="A16" t="s">
        <v>359</v>
      </c>
      <c s="4" r="B16" t="s">
        <v>360</v>
      </c>
    </row>
    <row r="17" spans="1:4">
      <c s="4" r="A17" t="s">
        <v>361</v>
      </c>
      <c s="4" r="B17" t="s">
        <v>362</v>
      </c>
    </row>
    <row r="18" spans="1:4">
      <c s="4" r="A18" t="s">
        <v>363</v>
      </c>
      <c s="6" r="C18" t="n">
        <v>7639000</v>
      </c>
    </row>
    <row r="19" spans="1:4">
      <c s="4" r="A19" t="s">
        <v>103</v>
      </c>
      <c s="6" r="C19" t="n">
        <v>648000</v>
      </c>
    </row>
    <row r="20" spans="1:4">
      <c s="4" r="A20" t="s">
        <v>340</v>
      </c>
    </row>
    <row r="21" spans="1:4">
      <c s="3" r="A21" t="s">
        <v>350</v>
      </c>
    </row>
    <row r="22" spans="1:4">
      <c s="4" r="A22" t="s">
        <v>363</v>
      </c>
      <c s="7" r="C22" t="n">
        <v>189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r="1" spans="1:6">
      <c s="1" r="A1" t="s">
        <v>364</v>
      </c>
      <c s="2" r="C1" t="s">
        <v>320</v>
      </c>
    </row>
    <row r="2" spans="1:6">
      <c s="2" r="C2" t="s">
        <v>323</v>
      </c>
      <c s="2" r="E2" t="s">
        <v>2</v>
      </c>
      <c s="2" r="F2" t="s">
        <v>31</v>
      </c>
    </row>
    <row r="3" spans="1:6">
      <c s="3" r="A3" t="s">
        <v>191</v>
      </c>
    </row>
    <row r="4" spans="1:6">
      <c s="4" r="A4" t="s">
        <v>365</v>
      </c>
      <c s="7" r="C4" t="n">
        <v>1376</v>
      </c>
    </row>
    <row r="5" spans="1:6">
      <c s="4" r="A5" t="s">
        <v>34</v>
      </c>
      <c s="6" r="C5" t="n">
        <v>124</v>
      </c>
    </row>
    <row r="6" spans="1:6">
      <c s="4" r="A6" t="s">
        <v>366</v>
      </c>
      <c s="6" r="C6" t="n">
        <v>49</v>
      </c>
    </row>
    <row r="7" spans="1:6">
      <c s="4" r="A7" t="s">
        <v>36</v>
      </c>
      <c s="6" r="C7" t="n">
        <v>133</v>
      </c>
    </row>
    <row r="8" spans="1:6">
      <c s="4" r="A8" t="s">
        <v>367</v>
      </c>
      <c s="6" r="C8" t="n">
        <v>52</v>
      </c>
    </row>
    <row r="9" spans="1:6">
      <c s="4" r="A9" t="s">
        <v>368</v>
      </c>
      <c s="6" r="C9" t="n">
        <v>3672</v>
      </c>
    </row>
    <row r="10" spans="1:6">
      <c s="4" r="A10" t="s">
        <v>48</v>
      </c>
      <c s="4" r="B10" t="s">
        <v>324</v>
      </c>
      <c s="6" r="C10" t="n">
        <v>3900</v>
      </c>
    </row>
    <row r="11" spans="1:6">
      <c s="4" r="A11" t="s">
        <v>369</v>
      </c>
      <c s="4" r="B11" t="s">
        <v>324</v>
      </c>
      <c s="6" r="C11" t="n">
        <v>116</v>
      </c>
    </row>
    <row r="12" spans="1:6">
      <c s="4" r="A12" t="s">
        <v>370</v>
      </c>
      <c s="4" r="B12" t="s">
        <v>324</v>
      </c>
      <c s="6" r="C12" t="n">
        <v>15</v>
      </c>
    </row>
    <row r="13" spans="1:6">
      <c s="4" r="A13" t="s">
        <v>50</v>
      </c>
      <c s="6" r="C13" t="n">
        <v>14970</v>
      </c>
      <c s="4" r="D13" t="s">
        <v>371</v>
      </c>
      <c s="7" r="E13" t="n">
        <v>15066</v>
      </c>
      <c s="7" r="F13" t="n">
        <v>96</v>
      </c>
    </row>
    <row r="14" spans="1:6">
      <c s="4" r="A14" t="s">
        <v>372</v>
      </c>
      <c s="6" r="C14" t="n">
        <v>24407</v>
      </c>
    </row>
    <row r="15" spans="1:6">
      <c s="4" r="A15" t="s">
        <v>373</v>
      </c>
      <c s="6" r="C15" t="n">
        <v>-750</v>
      </c>
    </row>
    <row r="16" spans="1:6">
      <c s="4" r="A16" t="s">
        <v>374</v>
      </c>
      <c s="6" r="C16" t="n">
        <v>-481</v>
      </c>
    </row>
    <row r="17" spans="1:6">
      <c s="4" r="A17" t="s">
        <v>74</v>
      </c>
      <c s="6" r="C17" t="n">
        <v>-1276</v>
      </c>
    </row>
    <row r="18" spans="1:6">
      <c s="4" r="A18" t="s">
        <v>375</v>
      </c>
      <c s="6" r="C18" t="n">
        <v>-2507</v>
      </c>
    </row>
    <row r="19" spans="1:6">
      <c s="4" r="A19" t="s">
        <v>376</v>
      </c>
      <c s="6" r="C19" t="n">
        <v>-498</v>
      </c>
    </row>
    <row r="20" spans="1:6">
      <c s="4" r="A20" t="s">
        <v>377</v>
      </c>
      <c s="6" r="C20" t="n">
        <v>21402</v>
      </c>
    </row>
    <row r="21" spans="1:6">
      <c s="4" r="A21" t="s">
        <v>352</v>
      </c>
      <c s="6" r="C21" t="n">
        <v>18988</v>
      </c>
    </row>
    <row r="22" spans="1:6">
      <c s="4" r="A22" t="s">
        <v>378</v>
      </c>
      <c s="6" r="C22" t="n">
        <v>2414</v>
      </c>
    </row>
    <row r="23" spans="1:6">
      <c s="4" r="A23" t="s">
        <v>377</v>
      </c>
      <c s="7" r="C23" t="n">
        <v>21402</v>
      </c>
    </row>
    <row r="24" spans="1:6">
      <c r="A24" t="n"/>
    </row>
    <row r="25" spans="1:6">
      <c s="4" r="A25" t="s">
        <v>324</v>
      </c>
      <c s="4" r="B25" t="s">
        <v>379</v>
      </c>
    </row>
    <row r="26" spans="1:6">
      <c s="4" r="A26" t="s">
        <v>371</v>
      </c>
      <c s="4" r="B26" t="s">
        <v>348</v>
      </c>
    </row>
  </sheetData>
  <mergeCells count="6">
    <mergeCell ref="A1:B2"/>
    <mergeCell ref="C1:D1"/>
    <mergeCell ref="C2:D2"/>
    <mergeCell ref="A24:E24"/>
    <mergeCell ref="B25:E25"/>
    <mergeCell ref="B26:E2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4"/>
  </cols>
  <sheetData>
    <row r="1" spans="1:5">
      <c s="1" r="A1" t="s">
        <v>380</v>
      </c>
      <c s="2" r="B1" t="s">
        <v>320</v>
      </c>
      <c s="2" r="D1" t="s">
        <v>1</v>
      </c>
    </row>
    <row r="2" spans="1:5">
      <c s="2" r="B2" t="s">
        <v>323</v>
      </c>
      <c s="2" r="D2" t="s">
        <v>2</v>
      </c>
      <c s="2" r="E2" t="s">
        <v>31</v>
      </c>
    </row>
    <row r="3" spans="1:5">
      <c s="3" r="A3" t="s">
        <v>381</v>
      </c>
    </row>
    <row r="4" spans="1:5">
      <c s="4" r="A4" t="s">
        <v>382</v>
      </c>
      <c s="7" r="B4" t="n">
        <v>14970</v>
      </c>
      <c s="4" r="C4" t="s">
        <v>324</v>
      </c>
      <c s="7" r="D4" t="n">
        <v>15066</v>
      </c>
      <c s="7" r="E4" t="n">
        <v>96</v>
      </c>
    </row>
    <row r="5" spans="1:5">
      <c s="4" r="A5" t="s">
        <v>383</v>
      </c>
    </row>
    <row r="6" spans="1:5">
      <c s="3" r="A6" t="s">
        <v>381</v>
      </c>
    </row>
    <row r="7" spans="1:5">
      <c s="4" r="A7" t="s">
        <v>384</v>
      </c>
      <c s="6" r="B7" t="n">
        <v>3900</v>
      </c>
    </row>
    <row r="8" spans="1:5">
      <c s="4" r="A8" t="s">
        <v>385</v>
      </c>
    </row>
    <row r="9" spans="1:5">
      <c s="3" r="A9" t="s">
        <v>386</v>
      </c>
    </row>
    <row r="10" spans="1:5">
      <c s="4" r="A10" t="s">
        <v>384</v>
      </c>
      <c s="6" r="B10" t="n">
        <v>116</v>
      </c>
    </row>
    <row r="11" spans="1:5">
      <c s="4" r="A11" t="s">
        <v>387</v>
      </c>
    </row>
    <row r="12" spans="1:5">
      <c s="3" r="A12" t="s">
        <v>386</v>
      </c>
    </row>
    <row r="13" spans="1:5">
      <c s="4" r="A13" t="s">
        <v>388</v>
      </c>
      <c s="4" r="D13" t="s">
        <v>337</v>
      </c>
    </row>
    <row r="14" spans="1:5">
      <c s="4" r="A14" t="s">
        <v>389</v>
      </c>
    </row>
    <row r="15" spans="1:5">
      <c s="3" r="A15" t="s">
        <v>386</v>
      </c>
    </row>
    <row r="16" spans="1:5">
      <c s="4" r="A16" t="s">
        <v>388</v>
      </c>
      <c s="4" r="D16" t="s">
        <v>390</v>
      </c>
    </row>
    <row r="17" spans="1:5">
      <c s="4" r="A17" t="s">
        <v>391</v>
      </c>
    </row>
    <row r="18" spans="1:5">
      <c s="3" r="A18" t="s">
        <v>386</v>
      </c>
    </row>
    <row r="19" spans="1:5">
      <c s="4" r="A19" t="s">
        <v>384</v>
      </c>
      <c s="7" r="B19" t="n">
        <v>15</v>
      </c>
    </row>
    <row r="20" spans="1:5">
      <c s="4" r="A20" t="s">
        <v>388</v>
      </c>
      <c s="4" r="D20" t="s">
        <v>337</v>
      </c>
    </row>
    <row r="21" spans="1:5">
      <c r="A21" t="n"/>
    </row>
    <row r="22" spans="1:5">
      <c s="4" r="A22" t="s">
        <v>324</v>
      </c>
      <c s="4" r="B22" t="s">
        <v>348</v>
      </c>
    </row>
  </sheetData>
  <mergeCells count="5">
    <mergeCell ref="A1:A2"/>
    <mergeCell ref="B1:C1"/>
    <mergeCell ref="B2:C2"/>
    <mergeCell ref="A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392</v>
      </c>
      <c s="2" r="B1" t="s">
        <v>1</v>
      </c>
    </row>
    <row r="2" spans="1:4">
      <c s="2" r="B2" t="s">
        <v>2</v>
      </c>
      <c s="2" r="C2" t="s">
        <v>31</v>
      </c>
    </row>
    <row r="3" spans="1:4">
      <c s="3" r="A3" t="s">
        <v>393</v>
      </c>
    </row>
    <row r="4" spans="1:4">
      <c s="4" r="A4" t="s">
        <v>394</v>
      </c>
      <c s="7" r="B4" t="n">
        <v>54416000</v>
      </c>
      <c s="7" r="C4" t="n">
        <v>42744000</v>
      </c>
      <c s="4" r="D4" t="s">
        <v>324</v>
      </c>
    </row>
    <row r="5" spans="1:4">
      <c s="4" r="A5" t="s">
        <v>395</v>
      </c>
      <c s="6" r="B5" t="n">
        <v>619000</v>
      </c>
      <c s="6" r="C5" t="n">
        <v>-147000</v>
      </c>
      <c s="4" r="D5" t="s">
        <v>324</v>
      </c>
    </row>
    <row r="6" spans="1:4">
      <c s="4" r="A6" t="s">
        <v>396</v>
      </c>
      <c s="6" r="B6" t="n">
        <v>159000</v>
      </c>
      <c s="6" r="C6" t="n">
        <v>-636000</v>
      </c>
      <c s="4" r="D6" t="s">
        <v>324</v>
      </c>
    </row>
    <row r="7" spans="1:4">
      <c s="4" r="A7" t="s">
        <v>397</v>
      </c>
      <c s="7" r="B7" t="n">
        <v>159000</v>
      </c>
      <c s="7" r="C7" t="n">
        <v>-695000</v>
      </c>
      <c s="4" r="D7" t="s">
        <v>324</v>
      </c>
    </row>
    <row r="8" spans="1:4">
      <c s="4" r="A8" t="s">
        <v>398</v>
      </c>
      <c s="8" r="B8" t="n">
        <v>0.01</v>
      </c>
      <c s="8" r="C8" t="n">
        <v>-0.07000000000000001</v>
      </c>
      <c s="4" r="D8" t="s">
        <v>324</v>
      </c>
    </row>
    <row r="9" spans="1:4">
      <c s="4" r="A9" t="s">
        <v>399</v>
      </c>
    </row>
    <row r="10" spans="1:4">
      <c s="3" r="A10" t="s">
        <v>393</v>
      </c>
    </row>
    <row r="11" spans="1:4">
      <c s="4" r="A11" t="s">
        <v>395</v>
      </c>
      <c s="7" r="C11" t="n">
        <v>648000</v>
      </c>
    </row>
    <row r="12" spans="1:4">
      <c r="A12" t="n"/>
    </row>
    <row r="13" spans="1:4">
      <c s="4" r="A13" t="s">
        <v>324</v>
      </c>
      <c s="4" r="B13" t="s">
        <v>400</v>
      </c>
    </row>
  </sheetData>
  <mergeCells count="5">
    <mergeCell ref="A1:A2"/>
    <mergeCell ref="B1:D1"/>
    <mergeCell ref="C2:D2"/>
    <mergeCell ref="A12:D12"/>
    <mergeCell ref="B13:D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21"/>
    <col customWidth="1" max="3" min="3" width="38"/>
    <col customWidth="1" max="4" min="4" width="21"/>
    <col customWidth="1" max="5" min="5" width="21"/>
  </cols>
  <sheetData>
    <row r="1" spans="1:5">
      <c s="1" r="A1" t="s">
        <v>401</v>
      </c>
      <c s="2" r="B1" t="s">
        <v>320</v>
      </c>
      <c s="2" r="D1" t="s">
        <v>1</v>
      </c>
    </row>
    <row r="2" spans="1:5">
      <c s="2" r="B2" t="s">
        <v>402</v>
      </c>
      <c s="2" r="C2" t="s">
        <v>403</v>
      </c>
      <c s="2" r="D2" t="s">
        <v>404</v>
      </c>
      <c s="2" r="E2" t="s">
        <v>405</v>
      </c>
    </row>
    <row r="3" spans="1:5">
      <c s="3" r="A3" t="s">
        <v>406</v>
      </c>
    </row>
    <row r="4" spans="1:5">
      <c s="4" r="A4" t="s">
        <v>111</v>
      </c>
      <c s="7" r="D4" t="n">
        <v>-5000</v>
      </c>
      <c s="7" r="E4" t="n">
        <v>-146000</v>
      </c>
    </row>
    <row r="5" spans="1:5">
      <c s="4" r="A5" t="s">
        <v>51</v>
      </c>
      <c s="6" r="D5" t="n">
        <v>0</v>
      </c>
      <c s="6" r="E5" t="n">
        <v>502000</v>
      </c>
    </row>
    <row r="6" spans="1:5">
      <c s="4" r="A6" t="s">
        <v>340</v>
      </c>
    </row>
    <row r="7" spans="1:5">
      <c s="3" r="A7" t="s">
        <v>406</v>
      </c>
    </row>
    <row r="8" spans="1:5">
      <c s="4" r="A8" t="s">
        <v>407</v>
      </c>
      <c s="6" r="C8" t="n">
        <v>4800</v>
      </c>
    </row>
    <row r="9" spans="1:5">
      <c s="4" r="A9" t="s">
        <v>341</v>
      </c>
      <c s="4" r="C9" t="s">
        <v>342</v>
      </c>
    </row>
    <row r="10" spans="1:5">
      <c s="4" r="A10" t="s">
        <v>408</v>
      </c>
      <c s="7" r="C10" t="n">
        <v>750000</v>
      </c>
    </row>
    <row r="11" spans="1:5">
      <c s="4" r="A11" t="s">
        <v>409</v>
      </c>
      <c s="6" r="C11" t="n">
        <v>2</v>
      </c>
    </row>
    <row r="12" spans="1:5">
      <c s="4" r="A12" t="s">
        <v>111</v>
      </c>
      <c s="7" r="D12" t="n">
        <v>5000</v>
      </c>
      <c s="7" r="E12" t="n">
        <v>-145000</v>
      </c>
    </row>
    <row r="13" spans="1:5">
      <c s="4" r="A13" t="s">
        <v>343</v>
      </c>
    </row>
    <row r="14" spans="1:5">
      <c s="3" r="A14" t="s">
        <v>406</v>
      </c>
    </row>
    <row r="15" spans="1:5">
      <c s="4" r="A15" t="s">
        <v>344</v>
      </c>
      <c s="7" r="C15" t="n">
        <v>375000</v>
      </c>
    </row>
    <row r="16" spans="1:5">
      <c s="4" r="A16" t="s">
        <v>345</v>
      </c>
    </row>
    <row r="17" spans="1:5">
      <c s="3" r="A17" t="s">
        <v>406</v>
      </c>
    </row>
    <row r="18" spans="1:5">
      <c s="4" r="A18" t="s">
        <v>344</v>
      </c>
      <c s="7" r="B18" t="n">
        <v>37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410</v>
      </c>
      <c s="2" r="B1" t="s">
        <v>1</v>
      </c>
    </row>
    <row r="2" spans="1:3">
      <c s="2" r="B2" t="s">
        <v>2</v>
      </c>
      <c s="2" r="C2" t="s">
        <v>31</v>
      </c>
    </row>
    <row r="3" spans="1:3">
      <c s="3" r="A3" t="s">
        <v>197</v>
      </c>
    </row>
    <row r="4" spans="1:3">
      <c s="4" r="A4" t="s">
        <v>411</v>
      </c>
      <c s="7" r="B4" t="n">
        <v>14000</v>
      </c>
      <c s="7" r="C4"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412</v>
      </c>
      <c s="2" r="B1" t="s">
        <v>2</v>
      </c>
      <c s="2" r="C1" t="s">
        <v>323</v>
      </c>
      <c s="2" r="D1" t="s">
        <v>324</v>
      </c>
      <c s="2" r="E1" t="s">
        <v>31</v>
      </c>
    </row>
    <row r="2" spans="1:5">
      <c s="3" r="A2" t="s">
        <v>413</v>
      </c>
      <c r="C2" t="n"/>
    </row>
    <row r="3" spans="1:5">
      <c s="4" r="A3" t="s">
        <v>414</v>
      </c>
      <c s="7" r="B3" t="n">
        <v>131</v>
      </c>
      <c r="C3" t="n"/>
      <c s="7" r="E3" t="n">
        <v>0</v>
      </c>
    </row>
    <row r="4" spans="1:5">
      <c s="4" r="A4" t="s">
        <v>415</v>
      </c>
      <c s="6" r="B4" t="n">
        <v>-14</v>
      </c>
      <c r="C4" t="n"/>
      <c s="6" r="E4" t="n">
        <v>0</v>
      </c>
    </row>
    <row r="5" spans="1:5">
      <c s="4" r="A5" t="s">
        <v>416</v>
      </c>
      <c s="6" r="B5" t="n">
        <v>117</v>
      </c>
      <c r="C5" t="n"/>
      <c s="6" r="E5" t="n">
        <v>0</v>
      </c>
    </row>
    <row r="6" spans="1:5">
      <c s="3" r="A6" t="s">
        <v>417</v>
      </c>
      <c r="C6" t="n"/>
    </row>
    <row r="7" spans="1:5">
      <c s="4" r="A7" t="s">
        <v>418</v>
      </c>
      <c s="6" r="B7" t="n">
        <v>4031</v>
      </c>
      <c r="C7" t="n"/>
      <c s="6" r="E7" t="n">
        <v>0</v>
      </c>
    </row>
    <row r="8" spans="1:5">
      <c s="4" r="A8" t="s">
        <v>419</v>
      </c>
      <c s="6" r="B8" t="n">
        <v>4017</v>
      </c>
      <c r="C8" t="n"/>
      <c s="6" r="E8" t="n">
        <v>0</v>
      </c>
    </row>
    <row r="9" spans="1:5">
      <c s="4" r="A9" t="s">
        <v>420</v>
      </c>
      <c s="6" r="B9" t="n">
        <v>15066</v>
      </c>
      <c r="C9" t="n"/>
      <c s="6" r="E9" t="n">
        <v>96</v>
      </c>
    </row>
    <row r="10" spans="1:5">
      <c s="4" r="A10" t="s">
        <v>421</v>
      </c>
      <c s="6" r="B10" t="n">
        <v>0</v>
      </c>
      <c r="C10" t="n"/>
      <c s="6" r="E10" t="n">
        <v>0</v>
      </c>
    </row>
    <row r="11" spans="1:5">
      <c s="4" r="A11" t="s">
        <v>50</v>
      </c>
      <c s="6" r="B11" t="n">
        <v>15066</v>
      </c>
      <c s="7" r="C11" t="n">
        <v>14970</v>
      </c>
      <c s="6" r="E11" t="n">
        <v>96</v>
      </c>
    </row>
    <row r="12" spans="1:5">
      <c s="4" r="A12" t="s">
        <v>422</v>
      </c>
      <c r="C12" t="n"/>
    </row>
    <row r="13" spans="1:5">
      <c s="3" r="A13" t="s">
        <v>413</v>
      </c>
      <c r="C13" t="n"/>
    </row>
    <row r="14" spans="1:5">
      <c s="4" r="A14" t="s">
        <v>414</v>
      </c>
      <c s="6" r="B14" t="n">
        <v>116</v>
      </c>
      <c r="C14" t="n"/>
      <c s="6" r="E14" t="n">
        <v>0</v>
      </c>
    </row>
    <row r="15" spans="1:5">
      <c s="4" r="A15" t="s">
        <v>415</v>
      </c>
      <c s="6" r="B15" t="n">
        <v>-11</v>
      </c>
      <c r="C15" t="n"/>
      <c s="6" r="E15" t="n">
        <v>0</v>
      </c>
    </row>
    <row r="16" spans="1:5">
      <c s="4" r="A16" t="s">
        <v>416</v>
      </c>
      <c s="6" r="B16" t="n">
        <v>105</v>
      </c>
      <c r="C16" t="n"/>
      <c s="6" r="E16" t="n">
        <v>0</v>
      </c>
    </row>
    <row r="17" spans="1:5">
      <c s="4" r="A17" t="s">
        <v>423</v>
      </c>
      <c r="C17" t="n"/>
    </row>
    <row r="18" spans="1:5">
      <c s="3" r="A18" t="s">
        <v>413</v>
      </c>
      <c r="C18" t="n"/>
    </row>
    <row r="19" spans="1:5">
      <c s="4" r="A19" t="s">
        <v>414</v>
      </c>
      <c s="6" r="B19" t="n">
        <v>15</v>
      </c>
      <c r="C19" t="n"/>
      <c s="6" r="E19" t="n">
        <v>0</v>
      </c>
    </row>
    <row r="20" spans="1:5">
      <c s="4" r="A20" t="s">
        <v>415</v>
      </c>
      <c s="6" r="B20" t="n">
        <v>-3</v>
      </c>
      <c r="C20" t="n"/>
      <c s="6" r="E20" t="n">
        <v>0</v>
      </c>
    </row>
    <row r="21" spans="1:5">
      <c s="4" r="A21" t="s">
        <v>416</v>
      </c>
      <c s="6" r="B21" t="n">
        <v>12</v>
      </c>
      <c r="C21" t="n"/>
      <c s="6" r="E21" t="n">
        <v>0</v>
      </c>
    </row>
    <row r="22" spans="1:5">
      <c s="4" r="A22" t="s">
        <v>424</v>
      </c>
      <c r="C22" t="n"/>
    </row>
    <row r="23" spans="1:5">
      <c s="3" r="A23" t="s">
        <v>417</v>
      </c>
      <c r="C23" t="n"/>
    </row>
    <row r="24" spans="1:5">
      <c s="4" r="A24" t="s">
        <v>425</v>
      </c>
      <c s="7" r="B24" t="n">
        <v>3900</v>
      </c>
      <c r="C24" t="n"/>
      <c s="7" r="E24" t="n">
        <v>0</v>
      </c>
    </row>
    <row r="25" spans="1:5">
      <c r="A25" t="n"/>
    </row>
    <row r="26" spans="1:5">
      <c s="4" r="A26" t="s">
        <v>324</v>
      </c>
      <c s="4" r="B26" t="s">
        <v>348</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E25"/>
    <mergeCell ref="B26:E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v>
      </c>
      <c s="2" r="C1" t="s">
        <v>31</v>
      </c>
    </row>
    <row r="2" spans="1:3">
      <c s="3" r="A2" t="s">
        <v>197</v>
      </c>
    </row>
    <row r="3" spans="1:3">
      <c s="6" r="A3" t="n">
        <v>2016</v>
      </c>
      <c s="7" r="B3" t="n">
        <v>28</v>
      </c>
    </row>
    <row r="4" spans="1:3">
      <c s="6" r="A4" t="n">
        <v>2017</v>
      </c>
      <c s="6" r="B4" t="n">
        <v>28</v>
      </c>
    </row>
    <row r="5" spans="1:3">
      <c s="6" r="A5" t="n">
        <v>2018</v>
      </c>
      <c s="6" r="B5" t="n">
        <v>19</v>
      </c>
    </row>
    <row r="6" spans="1:3">
      <c s="6" r="A6" t="n">
        <v>2019</v>
      </c>
      <c s="6" r="B6" t="n">
        <v>10</v>
      </c>
    </row>
    <row r="7" spans="1:3">
      <c s="6" r="A7" t="n">
        <v>2020</v>
      </c>
      <c s="6" r="B7" t="n">
        <v>10</v>
      </c>
    </row>
    <row r="8" spans="1:3">
      <c s="4" r="A8" t="s">
        <v>427</v>
      </c>
      <c s="6" r="B8" t="n">
        <v>22</v>
      </c>
    </row>
    <row r="9" spans="1:3">
      <c s="4" r="A9" t="s">
        <v>416</v>
      </c>
      <c s="7" r="B9" t="n">
        <v>117</v>
      </c>
      <c s="7" r="C9"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31</v>
      </c>
    </row>
    <row r="2" spans="1:3">
      <c s="3" r="A2" t="s">
        <v>429</v>
      </c>
    </row>
    <row r="3" spans="1:3">
      <c s="4" r="A3" t="s">
        <v>430</v>
      </c>
      <c s="7" r="B3" t="n">
        <v>42</v>
      </c>
      <c s="7" r="C3" t="n">
        <v>74</v>
      </c>
    </row>
    <row r="4" spans="1:3">
      <c s="4" r="A4" t="s">
        <v>199</v>
      </c>
      <c s="6" r="B4" t="n">
        <v>3721</v>
      </c>
      <c s="6" r="C4" t="n">
        <v>288</v>
      </c>
    </row>
    <row r="5" spans="1:3">
      <c s="4" r="A5" t="s">
        <v>431</v>
      </c>
      <c s="6" r="B5" t="n">
        <v>-2617</v>
      </c>
      <c s="6" r="C5" t="n">
        <v>-69</v>
      </c>
    </row>
    <row r="6" spans="1:3">
      <c s="4" r="A6" t="s">
        <v>432</v>
      </c>
      <c s="6" r="B6" t="n">
        <v>1104</v>
      </c>
      <c s="6" r="C6" t="n">
        <v>219</v>
      </c>
    </row>
    <row r="7" spans="1:3">
      <c s="4" r="A7" t="s">
        <v>433</v>
      </c>
    </row>
    <row r="8" spans="1:3">
      <c s="3" r="A8" t="s">
        <v>429</v>
      </c>
    </row>
    <row r="9" spans="1:3">
      <c s="4" r="A9" t="s">
        <v>378</v>
      </c>
      <c s="6" r="B9" t="n">
        <v>1225</v>
      </c>
      <c s="6" r="C9" t="n">
        <v>194</v>
      </c>
    </row>
    <row r="10" spans="1:3">
      <c s="4" r="A10" t="s">
        <v>434</v>
      </c>
    </row>
    <row r="11" spans="1:3">
      <c s="3" r="A11" t="s">
        <v>429</v>
      </c>
    </row>
    <row r="12" spans="1:3">
      <c s="4" r="A12" t="s">
        <v>378</v>
      </c>
      <c s="6" r="B12" t="n">
        <v>2414</v>
      </c>
      <c s="6" r="C12" t="n">
        <v>0</v>
      </c>
    </row>
    <row r="13" spans="1:3">
      <c s="4" r="A13" t="s">
        <v>435</v>
      </c>
    </row>
    <row r="14" spans="1:3">
      <c s="3" r="A14" t="s">
        <v>429</v>
      </c>
    </row>
    <row r="15" spans="1:3">
      <c s="4" r="A15" t="s">
        <v>378</v>
      </c>
      <c s="7" r="B15" t="n">
        <v>40</v>
      </c>
      <c s="7" r="C15" t="n">
        <v>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436</v>
      </c>
      <c s="2" r="B1" t="s">
        <v>1</v>
      </c>
    </row>
    <row r="2" spans="1:2">
      <c s="2" r="B2" t="s">
        <v>2</v>
      </c>
    </row>
    <row r="3" spans="1:2">
      <c s="4" r="A3" t="s">
        <v>433</v>
      </c>
    </row>
    <row r="4" spans="1:2">
      <c s="3" r="A4" t="s">
        <v>429</v>
      </c>
    </row>
    <row r="5" spans="1:2">
      <c s="4" r="A5" t="s">
        <v>359</v>
      </c>
      <c s="4" r="B5" t="s">
        <v>437</v>
      </c>
    </row>
    <row r="6" spans="1:2">
      <c s="4" r="A6" t="s">
        <v>438</v>
      </c>
      <c s="4" r="B6" t="s">
        <v>439</v>
      </c>
    </row>
    <row r="7" spans="1:2">
      <c s="4" r="A7" t="s">
        <v>434</v>
      </c>
    </row>
    <row r="8" spans="1:2">
      <c s="3" r="A8" t="s">
        <v>429</v>
      </c>
    </row>
    <row r="9" spans="1:2">
      <c s="4" r="A9" t="s">
        <v>359</v>
      </c>
      <c s="4" r="B9" t="s">
        <v>360</v>
      </c>
    </row>
    <row r="10" spans="1:2">
      <c s="4" r="A10" t="s">
        <v>438</v>
      </c>
      <c s="4" r="B10" t="s">
        <v>440</v>
      </c>
    </row>
    <row r="11" spans="1:2">
      <c s="4" r="A11" t="s">
        <v>441</v>
      </c>
    </row>
    <row r="12" spans="1:2">
      <c s="3" r="A12" t="s">
        <v>429</v>
      </c>
    </row>
    <row r="13" spans="1:2">
      <c s="4" r="A13" t="s">
        <v>359</v>
      </c>
      <c s="4" r="B13" t="s">
        <v>442</v>
      </c>
    </row>
    <row r="14" spans="1:2">
      <c s="4" r="A14" t="s">
        <v>435</v>
      </c>
    </row>
    <row r="15" spans="1:2">
      <c s="3" r="A15" t="s">
        <v>429</v>
      </c>
    </row>
    <row r="16" spans="1:2">
      <c s="4" r="A16" t="s">
        <v>443</v>
      </c>
      <c s="4" r="B16" t="s">
        <v>444</v>
      </c>
    </row>
    <row r="17" spans="1:2">
      <c s="4" r="A17" t="s">
        <v>445</v>
      </c>
      <c s="4" r="B17"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87</v>
      </c>
      <c s="2" r="B1" t="s">
        <v>1</v>
      </c>
    </row>
    <row r="2" spans="1:3">
      <c s="2" r="B2" t="s">
        <v>2</v>
      </c>
      <c s="2" r="C2" t="s">
        <v>31</v>
      </c>
    </row>
    <row r="3" spans="1:3">
      <c s="3" r="A3" t="s">
        <v>88</v>
      </c>
    </row>
    <row r="4" spans="1:3">
      <c s="4" r="A4" t="s">
        <v>89</v>
      </c>
      <c s="7" r="B4" t="n">
        <v>43517</v>
      </c>
      <c s="7" r="C4" t="n">
        <v>27368</v>
      </c>
    </row>
    <row r="5" spans="1:3">
      <c s="4" r="A5" t="s">
        <v>90</v>
      </c>
      <c s="6" r="B5" t="n">
        <v>0</v>
      </c>
      <c s="6" r="C5" t="n">
        <v>6</v>
      </c>
    </row>
    <row r="6" spans="1:3">
      <c s="4" r="A6" t="s">
        <v>91</v>
      </c>
      <c s="6" r="B6" t="n">
        <v>540</v>
      </c>
      <c s="6" r="C6" t="n">
        <v>369</v>
      </c>
    </row>
    <row r="7" spans="1:3">
      <c s="4" r="A7" t="s">
        <v>92</v>
      </c>
      <c s="6" r="B7" t="n">
        <v>44057</v>
      </c>
      <c s="6" r="C7" t="n">
        <v>27743</v>
      </c>
    </row>
    <row r="8" spans="1:3">
      <c s="3" r="A8" t="s">
        <v>93</v>
      </c>
    </row>
    <row r="9" spans="1:3">
      <c s="4" r="A9" t="s">
        <v>94</v>
      </c>
      <c s="6" r="B9" t="n">
        <v>14567</v>
      </c>
      <c s="6" r="C9" t="n">
        <v>9273</v>
      </c>
    </row>
    <row r="10" spans="1:3">
      <c s="4" r="A10" t="s">
        <v>95</v>
      </c>
      <c s="6" r="B10" t="n">
        <v>14387</v>
      </c>
      <c s="6" r="C10" t="n">
        <v>8915</v>
      </c>
    </row>
    <row r="11" spans="1:3">
      <c s="4" r="A11" t="s">
        <v>96</v>
      </c>
      <c s="6" r="B11" t="n">
        <v>5113</v>
      </c>
      <c s="6" r="C11" t="n">
        <v>3607</v>
      </c>
    </row>
    <row r="12" spans="1:3">
      <c s="4" r="A12" t="s">
        <v>97</v>
      </c>
      <c s="6" r="B12" t="n">
        <v>2066</v>
      </c>
      <c s="6" r="C12" t="n">
        <v>992</v>
      </c>
    </row>
    <row r="13" spans="1:3">
      <c s="4" r="A13" t="s">
        <v>98</v>
      </c>
      <c s="6" r="B13" t="n">
        <v>784</v>
      </c>
      <c s="6" r="C13" t="n">
        <v>669</v>
      </c>
    </row>
    <row r="14" spans="1:3">
      <c s="4" r="A14" t="s">
        <v>99</v>
      </c>
      <c s="6" r="B14" t="n">
        <v>1246</v>
      </c>
      <c s="6" r="C14" t="n">
        <v>636</v>
      </c>
    </row>
    <row r="15" spans="1:3">
      <c s="4" r="A15" t="s">
        <v>100</v>
      </c>
      <c s="6" r="B15" t="n">
        <v>38163</v>
      </c>
      <c s="6" r="C15" t="n">
        <v>24092</v>
      </c>
    </row>
    <row r="16" spans="1:3">
      <c s="4" r="A16" t="s">
        <v>101</v>
      </c>
      <c s="6" r="B16" t="n">
        <v>4101</v>
      </c>
      <c s="6" r="C16" t="n">
        <v>2803</v>
      </c>
    </row>
    <row r="17" spans="1:3">
      <c s="4" r="A17" t="s">
        <v>102</v>
      </c>
      <c s="6" r="B17" t="n">
        <v>1264</v>
      </c>
      <c s="6" r="C17" t="n">
        <v>987</v>
      </c>
    </row>
    <row r="18" spans="1:3">
      <c s="4" r="A18" t="s">
        <v>103</v>
      </c>
      <c s="6" r="B18" t="n">
        <v>648</v>
      </c>
      <c s="6" r="C18" t="n">
        <v>0</v>
      </c>
    </row>
    <row r="19" spans="1:3">
      <c s="4" r="A19" t="s">
        <v>104</v>
      </c>
      <c s="6" r="B19" t="n">
        <v>111</v>
      </c>
      <c s="6" r="C19" t="n">
        <v>96</v>
      </c>
    </row>
    <row r="20" spans="1:3">
      <c s="4" r="A20" t="s">
        <v>105</v>
      </c>
      <c s="6" r="B20" t="n">
        <v>9</v>
      </c>
      <c s="6" r="C20" t="n">
        <v>-16</v>
      </c>
    </row>
    <row r="21" spans="1:3">
      <c s="4" r="A21" t="s">
        <v>106</v>
      </c>
      <c s="6" r="B21" t="n">
        <v>-239</v>
      </c>
      <c s="6" r="C21" t="n">
        <v>-219</v>
      </c>
    </row>
    <row r="22" spans="1:3">
      <c s="3" r="A22" t="s">
        <v>107</v>
      </c>
    </row>
    <row r="23" spans="1:3">
      <c s="4" r="A23" t="s">
        <v>108</v>
      </c>
      <c s="6" r="B23" t="n">
        <v>44</v>
      </c>
      <c s="6" r="C23" t="n">
        <v>14</v>
      </c>
    </row>
    <row r="24" spans="1:3">
      <c s="4" r="A24" t="s">
        <v>109</v>
      </c>
      <c s="6" r="B24" t="n">
        <v>-93</v>
      </c>
      <c s="6" r="C24" t="n">
        <v>-9</v>
      </c>
    </row>
    <row r="25" spans="1:3">
      <c s="4" r="A25" t="s">
        <v>110</v>
      </c>
      <c s="6" r="B25" t="n">
        <v>-7</v>
      </c>
      <c s="6" r="C25" t="n">
        <v>-10</v>
      </c>
    </row>
    <row r="26" spans="1:3">
      <c s="4" r="A26" t="s">
        <v>111</v>
      </c>
      <c s="6" r="B26" t="n">
        <v>-5</v>
      </c>
      <c s="6" r="C26" t="n">
        <v>-146</v>
      </c>
    </row>
    <row r="27" spans="1:3">
      <c s="4" r="A27" t="s">
        <v>112</v>
      </c>
      <c s="6" r="B27" t="n">
        <v>-61</v>
      </c>
      <c s="6" r="C27" t="n">
        <v>-151</v>
      </c>
    </row>
    <row r="28" spans="1:3">
      <c s="4" r="A28" t="s">
        <v>113</v>
      </c>
      <c s="6" r="B28" t="n">
        <v>-300</v>
      </c>
      <c s="6" r="C28" t="n">
        <v>-370</v>
      </c>
    </row>
    <row r="29" spans="1:3">
      <c s="4" r="A29" t="s">
        <v>114</v>
      </c>
      <c s="6" r="B29" t="n">
        <v>-491</v>
      </c>
      <c s="6" r="C29" t="n">
        <v>-320</v>
      </c>
    </row>
    <row r="30" spans="1:3">
      <c s="4" r="A30" t="s">
        <v>115</v>
      </c>
      <c s="6" r="B30" t="n">
        <v>-791</v>
      </c>
      <c s="6" r="C30" t="n">
        <v>-690</v>
      </c>
    </row>
    <row r="31" spans="1:3">
      <c s="4" r="A31" t="s">
        <v>116</v>
      </c>
      <c s="6" r="B31" t="n">
        <v>0</v>
      </c>
      <c s="6" r="C31" t="n">
        <v>59</v>
      </c>
    </row>
    <row r="32" spans="1:3">
      <c s="4" r="A32" t="s">
        <v>117</v>
      </c>
      <c s="7" r="B32" t="n">
        <v>-791</v>
      </c>
      <c s="7" r="C32" t="n">
        <v>-749</v>
      </c>
    </row>
    <row r="33" spans="1:3">
      <c s="3" r="A33" t="s">
        <v>118</v>
      </c>
    </row>
    <row r="34" spans="1:3">
      <c s="4" r="A34" t="s">
        <v>119</v>
      </c>
      <c s="8" r="B34" t="n">
        <v>-0.08</v>
      </c>
      <c s="8" r="C34" t="n">
        <v>-0.12</v>
      </c>
    </row>
    <row r="35" spans="1:3">
      <c s="3" r="A35" t="s">
        <v>120</v>
      </c>
    </row>
    <row r="36" spans="1:3">
      <c s="4" r="A36" t="s">
        <v>121</v>
      </c>
      <c s="6" r="B36" t="n">
        <v>10510105</v>
      </c>
      <c s="6" r="C36" t="n">
        <v>6151603</v>
      </c>
    </row>
    <row r="37" spans="1:3">
      <c s="4" r="A37" t="s">
        <v>122</v>
      </c>
      <c s="4" r="B37" t="s">
        <v>67</v>
      </c>
      <c s="4" r="C37" t="s">
        <v>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47</v>
      </c>
      <c s="2" r="B1" t="s">
        <v>320</v>
      </c>
      <c s="2" r="D1" t="s">
        <v>1</v>
      </c>
    </row>
    <row r="2" spans="1:5">
      <c s="2" r="B2" t="s">
        <v>323</v>
      </c>
      <c s="2" r="C2" t="s">
        <v>448</v>
      </c>
      <c s="2" r="D2" t="s">
        <v>2</v>
      </c>
      <c s="2" r="E2" t="s">
        <v>31</v>
      </c>
    </row>
    <row r="3" spans="1:5">
      <c s="3" r="A3" t="s">
        <v>429</v>
      </c>
    </row>
    <row r="4" spans="1:5">
      <c s="4" r="A4" t="s">
        <v>449</v>
      </c>
      <c s="7" r="B4" t="n">
        <v>2414000</v>
      </c>
    </row>
    <row r="5" spans="1:5">
      <c s="4" r="A5" t="s">
        <v>174</v>
      </c>
      <c s="7" r="D5" t="n">
        <v>1118000</v>
      </c>
      <c s="7" r="E5" t="n">
        <v>0</v>
      </c>
    </row>
    <row r="6" spans="1:5">
      <c s="4" r="A6" t="s">
        <v>450</v>
      </c>
      <c s="6" r="D6" t="n">
        <v>93000</v>
      </c>
      <c s="7" r="E6" t="n">
        <v>9000</v>
      </c>
    </row>
    <row r="7" spans="1:5">
      <c s="4" r="A7" t="s">
        <v>347</v>
      </c>
    </row>
    <row r="8" spans="1:5">
      <c s="3" r="A8" t="s">
        <v>429</v>
      </c>
    </row>
    <row r="9" spans="1:5">
      <c s="4" r="A9" t="s">
        <v>359</v>
      </c>
      <c s="4" r="B9" t="s">
        <v>360</v>
      </c>
    </row>
    <row r="10" spans="1:5">
      <c s="4" r="A10" t="s">
        <v>357</v>
      </c>
      <c s="4" r="B10" t="s">
        <v>358</v>
      </c>
    </row>
    <row r="11" spans="1:5">
      <c s="4" r="A11" t="s">
        <v>451</v>
      </c>
    </row>
    <row r="12" spans="1:5">
      <c s="3" r="A12" t="s">
        <v>429</v>
      </c>
    </row>
    <row r="13" spans="1:5">
      <c s="4" r="A13" t="s">
        <v>449</v>
      </c>
      <c s="7" r="C13" t="n">
        <v>2100000</v>
      </c>
    </row>
    <row r="14" spans="1:5">
      <c s="4" r="A14" t="s">
        <v>452</v>
      </c>
      <c s="6" r="D14" t="n">
        <v>1314000</v>
      </c>
    </row>
    <row r="15" spans="1:5">
      <c s="4" r="A15" t="s">
        <v>174</v>
      </c>
      <c s="7" r="D15" t="n">
        <v>1118000</v>
      </c>
    </row>
    <row r="16" spans="1:5">
      <c s="4" r="A16" t="s">
        <v>453</v>
      </c>
    </row>
    <row r="17" spans="1:5">
      <c s="3" r="A17" t="s">
        <v>429</v>
      </c>
    </row>
    <row r="18" spans="1:5">
      <c s="4" r="A18" t="s">
        <v>359</v>
      </c>
      <c s="4" r="C18" t="s">
        <v>454</v>
      </c>
    </row>
    <row r="19" spans="1:5">
      <c s="4" r="A19" t="s">
        <v>455</v>
      </c>
      <c s="4" r="D19" t="s">
        <v>456</v>
      </c>
    </row>
    <row r="20" spans="1:5">
      <c s="4" r="A20" t="s">
        <v>357</v>
      </c>
      <c s="4" r="C20" t="s">
        <v>457</v>
      </c>
    </row>
    <row r="21" spans="1:5">
      <c s="4" r="A21" t="s">
        <v>458</v>
      </c>
    </row>
    <row r="22" spans="1:5">
      <c s="3" r="A22" t="s">
        <v>429</v>
      </c>
    </row>
    <row r="23" spans="1:5">
      <c s="4" r="A23" t="s">
        <v>459</v>
      </c>
      <c s="4" r="C23" t="s">
        <v>460</v>
      </c>
    </row>
    <row r="24" spans="1:5">
      <c s="4" r="A24" t="s">
        <v>461</v>
      </c>
    </row>
    <row r="25" spans="1:5">
      <c s="3" r="A25" t="s">
        <v>429</v>
      </c>
    </row>
    <row r="26" spans="1:5">
      <c s="4" r="A26" t="s">
        <v>459</v>
      </c>
      <c s="4" r="C26" t="s">
        <v>4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3</v>
      </c>
      <c s="2" r="B1" t="s">
        <v>404</v>
      </c>
    </row>
    <row r="2" spans="1:2">
      <c s="3" r="A2" t="s">
        <v>200</v>
      </c>
    </row>
    <row r="3" spans="1:2">
      <c s="6" r="A3" t="n">
        <v>2015</v>
      </c>
      <c s="7" r="B3" t="n">
        <v>2617</v>
      </c>
    </row>
    <row r="4" spans="1:2">
      <c s="6" r="A4" t="n">
        <v>2016</v>
      </c>
      <c s="6" r="B4" t="n">
        <v>188</v>
      </c>
    </row>
    <row r="5" spans="1:2">
      <c s="6" r="A5" t="n">
        <v>2017</v>
      </c>
      <c s="6" r="B5" t="n">
        <v>189</v>
      </c>
    </row>
    <row r="6" spans="1:2">
      <c s="6" r="A6" t="n">
        <v>2018</v>
      </c>
      <c s="6" r="B6" t="n">
        <v>202</v>
      </c>
    </row>
    <row r="7" spans="1:2">
      <c s="6" r="A7" t="n">
        <v>2019</v>
      </c>
      <c s="6" r="B7" t="n">
        <v>209</v>
      </c>
    </row>
    <row r="8" spans="1:2">
      <c s="4" r="A8" t="s">
        <v>427</v>
      </c>
      <c s="6" r="B8" t="n">
        <v>316</v>
      </c>
    </row>
    <row r="9" spans="1:2">
      <c s="4" r="A9" t="s">
        <v>464</v>
      </c>
      <c s="7" r="B9" t="n">
        <v>37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65</v>
      </c>
      <c s="2" r="B1" t="s">
        <v>2</v>
      </c>
      <c s="2" r="C1" t="s">
        <v>31</v>
      </c>
    </row>
    <row r="2" spans="1:3">
      <c s="3" r="A2" t="s">
        <v>203</v>
      </c>
    </row>
    <row r="3" spans="1:3">
      <c s="4" r="A3" t="s">
        <v>466</v>
      </c>
      <c s="7" r="B3" t="n">
        <v>583</v>
      </c>
      <c s="7" r="C3" t="n">
        <v>530</v>
      </c>
    </row>
    <row r="4" spans="1:3">
      <c s="4" r="A4" t="s">
        <v>467</v>
      </c>
      <c s="6" r="B4" t="n">
        <v>829</v>
      </c>
      <c s="6" r="C4" t="n">
        <v>594</v>
      </c>
    </row>
    <row r="5" spans="1:3">
      <c s="4" r="A5" t="s">
        <v>468</v>
      </c>
      <c s="6" r="B5" t="n">
        <v>471</v>
      </c>
      <c s="6" r="C5" t="n">
        <v>184</v>
      </c>
    </row>
    <row r="6" spans="1:3">
      <c s="4" r="A6" t="s">
        <v>124</v>
      </c>
      <c s="7" r="B6" t="n">
        <v>1883</v>
      </c>
      <c s="7" r="C6" t="n">
        <v>13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16"/>
  </cols>
  <sheetData>
    <row r="1" spans="1:2">
      <c s="1" r="A1" t="s">
        <v>469</v>
      </c>
      <c s="2" r="B1" t="s">
        <v>1</v>
      </c>
    </row>
    <row r="2" spans="1:2">
      <c s="2" r="B2" t="s">
        <v>2</v>
      </c>
    </row>
    <row r="3" spans="1:2">
      <c s="3" r="A3" t="s">
        <v>470</v>
      </c>
    </row>
    <row r="4" spans="1:2">
      <c s="4" r="A4" t="s">
        <v>471</v>
      </c>
      <c s="4" r="B4" t="s">
        <v>472</v>
      </c>
    </row>
    <row r="5" spans="1:2">
      <c s="4" r="A5" t="s">
        <v>335</v>
      </c>
    </row>
    <row r="6" spans="1:2">
      <c s="3" r="A6" t="s">
        <v>470</v>
      </c>
    </row>
    <row r="7" spans="1:2">
      <c s="4" r="A7" t="s">
        <v>473</v>
      </c>
      <c s="4" r="B7" t="s">
        <v>474</v>
      </c>
    </row>
    <row r="8" spans="1:2">
      <c s="4" r="A8" t="s">
        <v>338</v>
      </c>
    </row>
    <row r="9" spans="1:2">
      <c s="3" r="A9" t="s">
        <v>470</v>
      </c>
    </row>
    <row r="10" spans="1:2">
      <c s="4" r="A10" t="s">
        <v>473</v>
      </c>
      <c s="4" r="B10"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6</v>
      </c>
      <c s="2" r="B1" t="s">
        <v>1</v>
      </c>
    </row>
    <row r="2" spans="1:3">
      <c s="2" r="B2" t="s">
        <v>2</v>
      </c>
      <c s="2" r="C2" t="s">
        <v>31</v>
      </c>
    </row>
    <row r="3" spans="1:3">
      <c s="3" r="A3" t="s">
        <v>206</v>
      </c>
    </row>
    <row r="4" spans="1:3">
      <c s="4" r="A4" t="s">
        <v>477</v>
      </c>
      <c s="7" r="B4" t="n">
        <v>2944</v>
      </c>
      <c s="7" r="C4" t="n">
        <v>2382</v>
      </c>
    </row>
    <row r="5" spans="1:3">
      <c s="4" r="A5" t="s">
        <v>478</v>
      </c>
      <c s="6" r="B5" t="n">
        <v>-375</v>
      </c>
      <c s="6" r="C5" t="n">
        <v>-436</v>
      </c>
    </row>
    <row r="6" spans="1:3">
      <c s="4" r="A6" t="s">
        <v>479</v>
      </c>
      <c s="7" r="B6" t="n">
        <v>2569</v>
      </c>
      <c s="7" r="C6" t="n">
        <v>19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80</v>
      </c>
      <c s="2" r="B1" t="s">
        <v>404</v>
      </c>
    </row>
    <row r="2" spans="1:2">
      <c s="3" r="A2" t="s">
        <v>206</v>
      </c>
    </row>
    <row r="3" spans="1:2">
      <c s="6" r="A3" t="n">
        <v>2016</v>
      </c>
      <c s="7" r="B3" t="n">
        <v>4091</v>
      </c>
    </row>
    <row r="4" spans="1:2">
      <c s="6" r="A4" t="n">
        <v>2017</v>
      </c>
      <c s="6" r="B4" t="n">
        <v>4233</v>
      </c>
    </row>
    <row r="5" spans="1:2">
      <c s="6" r="A5" t="n">
        <v>2018</v>
      </c>
      <c s="6" r="B5" t="n">
        <v>4157</v>
      </c>
    </row>
    <row r="6" spans="1:2">
      <c s="6" r="A6" t="n">
        <v>2019</v>
      </c>
      <c s="6" r="B6" t="n">
        <v>3865</v>
      </c>
    </row>
    <row r="7" spans="1:2">
      <c s="6" r="A7" t="n">
        <v>2020</v>
      </c>
      <c s="6" r="B7" t="n">
        <v>3364</v>
      </c>
    </row>
    <row r="8" spans="1:2">
      <c s="4" r="A8" t="s">
        <v>427</v>
      </c>
      <c s="6" r="B8" t="n">
        <v>14595</v>
      </c>
    </row>
    <row r="9" spans="1:2">
      <c s="4" r="A9" t="s">
        <v>124</v>
      </c>
      <c s="6" r="B9" t="n">
        <v>34305</v>
      </c>
    </row>
    <row r="10" spans="1:2">
      <c s="4" r="A10" t="s">
        <v>478</v>
      </c>
      <c s="6" r="B10" t="n">
        <v>-1918</v>
      </c>
    </row>
    <row r="11" spans="1:2">
      <c s="4" r="A11" t="s">
        <v>481</v>
      </c>
      <c s="7" r="B11" t="n">
        <v>323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2</v>
      </c>
      <c s="2" r="B1" t="s">
        <v>2</v>
      </c>
      <c s="2" r="C1" t="s">
        <v>31</v>
      </c>
    </row>
    <row r="2" spans="1:3">
      <c s="4" r="A2" t="s">
        <v>483</v>
      </c>
    </row>
    <row r="3" spans="1:3">
      <c s="3" r="A3" t="s">
        <v>484</v>
      </c>
    </row>
    <row r="4" spans="1:3">
      <c s="4" r="A4" t="s">
        <v>485</v>
      </c>
      <c s="7" r="B4" t="n">
        <v>0</v>
      </c>
      <c s="7" r="C4" t="n">
        <v>0</v>
      </c>
    </row>
    <row r="5" spans="1:3">
      <c s="4" r="A5" t="s">
        <v>486</v>
      </c>
      <c s="6" r="B5" t="n">
        <v>0</v>
      </c>
      <c s="6" r="C5" t="n">
        <v>0</v>
      </c>
    </row>
    <row r="6" spans="1:3">
      <c s="4" r="A6" t="s">
        <v>487</v>
      </c>
      <c s="6" r="B6" t="n">
        <v>0</v>
      </c>
      <c s="6" r="C6" t="n">
        <v>0</v>
      </c>
    </row>
    <row r="7" spans="1:3">
      <c s="4" r="A7" t="s">
        <v>488</v>
      </c>
      <c s="6" r="B7" t="n">
        <v>0</v>
      </c>
      <c s="6" r="C7" t="n">
        <v>0</v>
      </c>
    </row>
    <row r="8" spans="1:3">
      <c s="4" r="A8" t="s">
        <v>489</v>
      </c>
      <c s="6" r="B8" t="n">
        <v>0</v>
      </c>
      <c s="6" r="C8" t="n">
        <v>0</v>
      </c>
    </row>
    <row r="9" spans="1:3">
      <c s="4" r="A9" t="s">
        <v>490</v>
      </c>
      <c s="6" r="B9" t="n">
        <v>0</v>
      </c>
      <c s="6" r="C9" t="n">
        <v>0</v>
      </c>
    </row>
    <row r="10" spans="1:3">
      <c s="4" r="A10" t="s">
        <v>491</v>
      </c>
      <c s="6" r="B10" t="n">
        <v>66</v>
      </c>
      <c s="6" r="C10" t="n">
        <v>40</v>
      </c>
    </row>
    <row r="11" spans="1:3">
      <c s="4" r="A11" t="s">
        <v>492</v>
      </c>
      <c s="6" r="B11" t="n">
        <v>66</v>
      </c>
      <c s="6" r="C11" t="n">
        <v>40</v>
      </c>
    </row>
    <row r="12" spans="1:3">
      <c s="4" r="A12" t="s">
        <v>493</v>
      </c>
      <c s="6" r="B12" t="n">
        <v>-66</v>
      </c>
      <c s="6" r="C12" t="n">
        <v>-40</v>
      </c>
    </row>
    <row r="13" spans="1:3">
      <c s="4" r="A13" t="s">
        <v>492</v>
      </c>
      <c s="6" r="B13" t="n">
        <v>0</v>
      </c>
      <c s="6" r="C13" t="n">
        <v>0</v>
      </c>
    </row>
    <row r="14" spans="1:3">
      <c s="4" r="A14" t="s">
        <v>494</v>
      </c>
    </row>
    <row r="15" spans="1:3">
      <c s="3" r="A15" t="s">
        <v>484</v>
      </c>
    </row>
    <row r="16" spans="1:3">
      <c s="4" r="A16" t="s">
        <v>485</v>
      </c>
      <c s="6" r="B16" t="n">
        <v>2948</v>
      </c>
      <c s="6" r="C16" t="n">
        <v>2830</v>
      </c>
    </row>
    <row r="17" spans="1:3">
      <c s="4" r="A17" t="s">
        <v>486</v>
      </c>
      <c s="6" r="B17" t="n">
        <v>201</v>
      </c>
      <c s="6" r="C17" t="n">
        <v>0</v>
      </c>
    </row>
    <row r="18" spans="1:3">
      <c s="4" r="A18" t="s">
        <v>487</v>
      </c>
      <c s="6" r="B18" t="n">
        <v>84</v>
      </c>
      <c s="6" r="C18" t="n">
        <v>194</v>
      </c>
    </row>
    <row r="19" spans="1:3">
      <c s="4" r="A19" t="s">
        <v>488</v>
      </c>
      <c s="6" r="B19" t="n">
        <v>88</v>
      </c>
      <c s="6" r="C19" t="n">
        <v>98</v>
      </c>
    </row>
    <row r="20" spans="1:3">
      <c s="4" r="A20" t="s">
        <v>489</v>
      </c>
      <c s="6" r="B20" t="n">
        <v>7</v>
      </c>
      <c s="6" r="C20" t="n">
        <v>409</v>
      </c>
    </row>
    <row r="21" spans="1:3">
      <c s="4" r="A21" t="s">
        <v>490</v>
      </c>
      <c s="6" r="B21" t="n">
        <v>-225</v>
      </c>
      <c s="6" r="C21" t="n">
        <v>0</v>
      </c>
    </row>
    <row r="22" spans="1:3">
      <c s="4" r="A22" t="s">
        <v>491</v>
      </c>
      <c s="6" r="B22" t="n">
        <v>332</v>
      </c>
      <c s="6" r="C22" t="n">
        <v>186</v>
      </c>
    </row>
    <row r="23" spans="1:3">
      <c s="4" r="A23" t="s">
        <v>492</v>
      </c>
      <c s="6" r="B23" t="n">
        <v>3435</v>
      </c>
      <c s="6" r="C23" t="n">
        <v>3717</v>
      </c>
    </row>
    <row r="24" spans="1:3">
      <c s="4" r="A24" t="s">
        <v>493</v>
      </c>
      <c s="6" r="B24" t="n">
        <v>-3435</v>
      </c>
      <c s="6" r="C24" t="n">
        <v>-3717</v>
      </c>
    </row>
    <row r="25" spans="1:3">
      <c s="4" r="A25" t="s">
        <v>492</v>
      </c>
      <c s="7" r="B25" t="n">
        <v>0</v>
      </c>
      <c s="7" r="C2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5</v>
      </c>
      <c s="2" r="B1" t="s">
        <v>1</v>
      </c>
    </row>
    <row r="2" spans="1:3">
      <c s="2" r="B2" t="s">
        <v>2</v>
      </c>
      <c s="2" r="C2" t="s">
        <v>31</v>
      </c>
    </row>
    <row r="3" spans="1:3">
      <c s="3" r="A3" t="s">
        <v>484</v>
      </c>
    </row>
    <row r="4" spans="1:3">
      <c s="4" r="A4" t="s">
        <v>496</v>
      </c>
      <c s="7" r="B4" t="n">
        <v>256000</v>
      </c>
      <c s="7" r="C4" t="n">
        <v>-243000</v>
      </c>
    </row>
    <row r="5" spans="1:3">
      <c s="4" r="A5" t="s">
        <v>494</v>
      </c>
    </row>
    <row r="6" spans="1:3">
      <c s="3" r="A6" t="s">
        <v>484</v>
      </c>
    </row>
    <row r="7" spans="1:3">
      <c s="4" r="A7" t="s">
        <v>497</v>
      </c>
      <c s="7" r="C7" t="n">
        <v>15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8</v>
      </c>
      <c s="2" r="B1" t="s">
        <v>1</v>
      </c>
    </row>
    <row r="2" spans="1:3">
      <c s="2" r="B2" t="s">
        <v>2</v>
      </c>
      <c s="2" r="C2" t="s">
        <v>31</v>
      </c>
    </row>
    <row r="3" spans="1:3">
      <c s="3" r="A3" t="s">
        <v>209</v>
      </c>
    </row>
    <row r="4" spans="1:3">
      <c s="4" r="A4" t="s">
        <v>499</v>
      </c>
      <c s="7" r="B4" t="n">
        <v>-277</v>
      </c>
      <c s="7" r="C4" t="n">
        <v>-242</v>
      </c>
    </row>
    <row r="5" spans="1:3">
      <c s="4" r="A5" t="s">
        <v>500</v>
      </c>
      <c s="6" r="B5" t="n">
        <v>-24</v>
      </c>
      <c s="6" r="C5" t="n">
        <v>-21</v>
      </c>
    </row>
    <row r="6" spans="1:3">
      <c s="4" r="A6" t="s">
        <v>501</v>
      </c>
      <c s="6" r="B6" t="n">
        <v>-108</v>
      </c>
      <c s="6" r="C6" t="n">
        <v>0</v>
      </c>
    </row>
    <row r="7" spans="1:3">
      <c s="4" r="A7" t="s">
        <v>502</v>
      </c>
      <c s="6" r="B7" t="n">
        <v>616</v>
      </c>
      <c s="6" r="C7" t="n">
        <v>1</v>
      </c>
    </row>
    <row r="8" spans="1:3">
      <c s="4" r="A8" t="s">
        <v>503</v>
      </c>
      <c s="6" r="B8" t="n">
        <v>-256</v>
      </c>
      <c s="6" r="C8" t="n">
        <v>243</v>
      </c>
    </row>
    <row r="9" spans="1:3">
      <c s="4" r="A9" t="s">
        <v>504</v>
      </c>
      <c s="6" r="B9" t="n">
        <v>88</v>
      </c>
      <c s="6" r="C9" t="n">
        <v>51</v>
      </c>
    </row>
    <row r="10" spans="1:3">
      <c s="4" r="A10" t="s">
        <v>468</v>
      </c>
      <c s="6" r="B10" t="n">
        <v>-39</v>
      </c>
      <c s="6" r="C10" t="n">
        <v>-32</v>
      </c>
    </row>
    <row r="11" spans="1:3">
      <c s="4" r="A11" t="s">
        <v>505</v>
      </c>
      <c s="7" r="B11" t="n">
        <v>0</v>
      </c>
      <c s="7" r="C11" t="n">
        <v>0</v>
      </c>
    </row>
    <row r="12" spans="1:3">
      <c s="4" r="A12" t="s">
        <v>506</v>
      </c>
      <c s="4" r="B12" t="s">
        <v>507</v>
      </c>
      <c s="4" r="C12" t="s">
        <v>5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s>
  <sheetData>
    <row r="1" spans="1:5">
      <c s="1" r="A1" t="s">
        <v>508</v>
      </c>
      <c s="2" r="B1" t="s">
        <v>1</v>
      </c>
    </row>
    <row r="2" spans="1:5">
      <c s="2" r="B2" t="s">
        <v>2</v>
      </c>
      <c s="2" r="C2" t="s">
        <v>31</v>
      </c>
      <c s="2" r="D2" t="s">
        <v>509</v>
      </c>
      <c s="2" r="E2" t="s">
        <v>510</v>
      </c>
    </row>
    <row r="3" spans="1:5">
      <c s="3" r="A3" t="s">
        <v>511</v>
      </c>
    </row>
    <row r="4" spans="1:5">
      <c s="4" r="A4" t="s">
        <v>512</v>
      </c>
      <c s="7" r="B4" t="n">
        <v>2272000</v>
      </c>
      <c s="7" r="C4" t="n">
        <v>2198000</v>
      </c>
      <c s="7" r="D4" t="n">
        <v>5430000</v>
      </c>
    </row>
    <row r="5" spans="1:5">
      <c s="4" r="A5" t="s">
        <v>513</v>
      </c>
      <c s="7" r="E5" t="n">
        <v>160000</v>
      </c>
    </row>
    <row r="6" spans="1:5">
      <c s="4" r="A6" t="s">
        <v>335</v>
      </c>
    </row>
    <row r="7" spans="1:5">
      <c s="3" r="A7" t="s">
        <v>511</v>
      </c>
    </row>
    <row r="8" spans="1:5">
      <c s="4" r="A8" t="s">
        <v>514</v>
      </c>
      <c s="6" r="B8" t="n">
        <v>2018</v>
      </c>
    </row>
    <row r="9" spans="1:5">
      <c s="4" r="A9" t="s">
        <v>338</v>
      </c>
    </row>
    <row r="10" spans="1:5">
      <c s="3" r="A10" t="s">
        <v>511</v>
      </c>
    </row>
    <row r="11" spans="1:5">
      <c s="4" r="A11" t="s">
        <v>514</v>
      </c>
      <c s="6" r="B11" t="n">
        <v>20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5"/>
    <col customWidth="1" max="2" min="2" width="10"/>
    <col customWidth="1" max="3" min="3" width="25"/>
    <col customWidth="1" max="4" min="4" width="22"/>
    <col customWidth="1" max="5" min="5" width="52"/>
    <col customWidth="1" max="6" min="6" width="50"/>
    <col customWidth="1" max="7" min="7" width="29"/>
  </cols>
  <sheetData>
    <row r="1" spans="1:7">
      <c s="1" r="A1" t="s">
        <v>123</v>
      </c>
      <c s="2" r="B1" t="s">
        <v>124</v>
      </c>
      <c s="2" r="C1" t="s">
        <v>125</v>
      </c>
      <c s="2" r="D1" t="s">
        <v>126</v>
      </c>
      <c s="2" r="E1" t="s">
        <v>127</v>
      </c>
      <c s="2" r="F1" t="s">
        <v>128</v>
      </c>
      <c s="2" r="G1" t="s">
        <v>129</v>
      </c>
    </row>
    <row r="2" spans="1:7">
      <c s="4" r="A2" t="s">
        <v>130</v>
      </c>
      <c s="7" r="B2" t="n">
        <v>7321</v>
      </c>
      <c s="7" r="C2" t="n">
        <v>4</v>
      </c>
      <c s="7" r="D2" t="n">
        <v>5</v>
      </c>
      <c s="7" r="E2" t="n">
        <v>26334</v>
      </c>
      <c s="7" r="F2" t="n">
        <v>242</v>
      </c>
      <c s="7" r="G2" t="n">
        <v>-19264</v>
      </c>
    </row>
    <row r="3" spans="1:7">
      <c s="4" r="A3" t="s">
        <v>131</v>
      </c>
      <c s="6" r="C3" t="n">
        <v>355451</v>
      </c>
      <c s="6" r="D3" t="n">
        <v>4926214</v>
      </c>
    </row>
    <row r="4" spans="1:7">
      <c s="4" r="A4" t="s">
        <v>132</v>
      </c>
      <c s="6" r="B4" t="n">
        <v>-31</v>
      </c>
      <c s="6" r="E4" t="n">
        <v>-31</v>
      </c>
    </row>
    <row r="5" spans="1:7">
      <c s="4" r="A5" t="s">
        <v>133</v>
      </c>
      <c s="6" r="B5" t="n">
        <v>162</v>
      </c>
      <c s="6" r="E5" t="n">
        <v>162</v>
      </c>
    </row>
    <row r="6" spans="1:7">
      <c s="4" r="A6" t="s">
        <v>134</v>
      </c>
      <c s="6" r="B6" t="n">
        <v>-3</v>
      </c>
      <c s="7" r="C6" t="n">
        <v>-4</v>
      </c>
      <c s="7" r="D6" t="n">
        <v>1</v>
      </c>
      <c s="6" r="E6" t="n">
        <v>0</v>
      </c>
    </row>
    <row r="7" spans="1:7">
      <c s="4" r="A7" t="s">
        <v>135</v>
      </c>
      <c s="6" r="C7" t="n">
        <v>-355451</v>
      </c>
      <c s="6" r="D7" t="n">
        <v>710902</v>
      </c>
    </row>
    <row r="8" spans="1:7">
      <c s="4" r="A8" t="s">
        <v>136</v>
      </c>
      <c s="6" r="B8" t="n">
        <v>6822</v>
      </c>
      <c s="7" r="D8" t="n">
        <v>2</v>
      </c>
      <c s="6" r="E8" t="n">
        <v>6820</v>
      </c>
    </row>
    <row r="9" spans="1:7">
      <c s="4" r="A9" t="s">
        <v>137</v>
      </c>
      <c s="6" r="D9" t="n">
        <v>2609149</v>
      </c>
    </row>
    <row r="10" spans="1:7">
      <c s="4" r="A10" t="s">
        <v>138</v>
      </c>
      <c s="6" r="B10" t="n">
        <v>-258</v>
      </c>
      <c s="6" r="E10" t="n">
        <v>-258</v>
      </c>
    </row>
    <row r="11" spans="1:7">
      <c s="4" r="A11" t="s">
        <v>139</v>
      </c>
      <c s="6" r="B11" t="n">
        <v>20</v>
      </c>
      <c s="6" r="E11" t="n">
        <v>20</v>
      </c>
    </row>
    <row r="12" spans="1:7">
      <c s="4" r="A12" t="s">
        <v>140</v>
      </c>
      <c s="6" r="D12" t="n">
        <v>10326</v>
      </c>
    </row>
    <row r="13" spans="1:7">
      <c s="4" r="A13" t="s">
        <v>141</v>
      </c>
      <c s="6" r="B13" t="n">
        <v>37</v>
      </c>
      <c s="6" r="F13" t="n">
        <v>37</v>
      </c>
    </row>
    <row r="14" spans="1:7">
      <c s="4" r="A14" t="s">
        <v>142</v>
      </c>
      <c s="6" r="B14" t="n">
        <v>-690</v>
      </c>
      <c s="6" r="G14" t="n">
        <v>-690</v>
      </c>
    </row>
    <row r="15" spans="1:7">
      <c s="4" r="A15" t="s">
        <v>116</v>
      </c>
      <c s="6" r="B15" t="n">
        <v>-59</v>
      </c>
      <c s="6" r="G15" t="n">
        <v>-59</v>
      </c>
    </row>
    <row r="16" spans="1:7">
      <c s="4" r="A16" t="s">
        <v>143</v>
      </c>
      <c s="6" r="B16" t="n">
        <v>13321</v>
      </c>
      <c s="7" r="C16" t="n">
        <v>0</v>
      </c>
      <c s="7" r="D16" t="n">
        <v>8</v>
      </c>
      <c s="6" r="E16" t="n">
        <v>33047</v>
      </c>
      <c s="6" r="F16" t="n">
        <v>279</v>
      </c>
      <c s="6" r="G16" t="n">
        <v>-20013</v>
      </c>
    </row>
    <row r="17" spans="1:7">
      <c s="4" r="A17" t="s">
        <v>144</v>
      </c>
      <c s="6" r="C17" t="n">
        <v>0</v>
      </c>
      <c s="6" r="D17" t="n">
        <v>8256591</v>
      </c>
    </row>
    <row r="18" spans="1:7">
      <c s="4" r="A18" t="s">
        <v>132</v>
      </c>
      <c s="6" r="B18" t="n">
        <v>-2070</v>
      </c>
      <c s="6" r="E18" t="n">
        <v>-2070</v>
      </c>
    </row>
    <row r="19" spans="1:7">
      <c s="4" r="A19" t="s">
        <v>145</v>
      </c>
      <c s="6" r="B19" t="n">
        <v>22688</v>
      </c>
      <c s="7" r="D19" t="n">
        <v>3</v>
      </c>
      <c s="6" r="E19" t="n">
        <v>22685</v>
      </c>
    </row>
    <row r="20" spans="1:7">
      <c s="4" r="A20" t="s">
        <v>146</v>
      </c>
      <c s="6" r="D20" t="n">
        <v>2783810</v>
      </c>
    </row>
    <row r="21" spans="1:7">
      <c s="4" r="A21" t="s">
        <v>133</v>
      </c>
      <c s="6" r="B21" t="n">
        <v>477</v>
      </c>
      <c s="6" r="E21" t="n">
        <v>477</v>
      </c>
    </row>
    <row r="22" spans="1:7">
      <c s="4" r="A22" t="s">
        <v>136</v>
      </c>
      <c s="6" r="B22" t="n">
        <v>3252</v>
      </c>
      <c s="7" r="D22" t="n">
        <v>1</v>
      </c>
      <c s="6" r="E22" t="n">
        <v>3251</v>
      </c>
    </row>
    <row r="23" spans="1:7">
      <c s="4" r="A23" t="s">
        <v>137</v>
      </c>
      <c s="6" r="D23" t="n">
        <v>1182600</v>
      </c>
    </row>
    <row r="24" spans="1:7">
      <c s="4" r="A24" t="s">
        <v>138</v>
      </c>
      <c s="6" r="B24" t="n">
        <v>-31</v>
      </c>
      <c s="6" r="E24" t="n">
        <v>-31</v>
      </c>
    </row>
    <row r="25" spans="1:7">
      <c s="4" r="A25" t="s">
        <v>139</v>
      </c>
      <c s="6" r="B25" t="n">
        <v>75</v>
      </c>
      <c s="6" r="E25" t="n">
        <v>75</v>
      </c>
    </row>
    <row r="26" spans="1:7">
      <c s="4" r="A26" t="s">
        <v>140</v>
      </c>
      <c s="6" r="D26" t="n">
        <v>36549</v>
      </c>
    </row>
    <row r="27" spans="1:7">
      <c s="4" r="A27" t="s">
        <v>141</v>
      </c>
      <c s="6" r="B27" t="n">
        <v>1336</v>
      </c>
    </row>
    <row r="28" spans="1:7">
      <c s="4" r="A28" t="s">
        <v>147</v>
      </c>
      <c s="6" r="B28" t="n">
        <v>491</v>
      </c>
      <c s="6" r="F28" t="n">
        <v>491</v>
      </c>
    </row>
    <row r="29" spans="1:7">
      <c s="4" r="A29" t="s">
        <v>148</v>
      </c>
      <c s="6" r="B29" t="n">
        <v>-431</v>
      </c>
      <c s="6" r="F29" t="n">
        <v>-431</v>
      </c>
    </row>
    <row r="30" spans="1:7">
      <c s="4" r="A30" t="s">
        <v>149</v>
      </c>
      <c s="6" r="B30" t="n">
        <v>1276</v>
      </c>
      <c s="6" r="F30" t="n">
        <v>1276</v>
      </c>
    </row>
    <row r="31" spans="1:7">
      <c s="4" r="A31" t="s">
        <v>142</v>
      </c>
      <c s="6" r="B31" t="n">
        <v>-791</v>
      </c>
      <c s="6" r="G31" t="n">
        <v>-791</v>
      </c>
    </row>
    <row r="32" spans="1:7">
      <c s="4" r="A32" t="s">
        <v>150</v>
      </c>
      <c s="7" r="B32" t="n">
        <v>38257</v>
      </c>
      <c s="7" r="C32" t="n">
        <v>0</v>
      </c>
      <c s="7" r="D32" t="n">
        <v>12</v>
      </c>
      <c s="7" r="E32" t="n">
        <v>57434</v>
      </c>
      <c s="7" r="F32" t="n">
        <v>1615</v>
      </c>
      <c s="7" r="G32" t="n">
        <v>-20804</v>
      </c>
    </row>
    <row r="33" spans="1:7">
      <c s="4" r="A33" t="s">
        <v>151</v>
      </c>
      <c s="6" r="C33" t="n">
        <v>0</v>
      </c>
      <c s="6" r="D33" t="n">
        <v>122595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515</v>
      </c>
      <c s="2" r="B1" t="s">
        <v>1</v>
      </c>
    </row>
    <row r="2" spans="1:4">
      <c s="2" r="B2" t="s">
        <v>2</v>
      </c>
      <c s="2" r="C2" t="s">
        <v>31</v>
      </c>
      <c s="2" r="D2" t="s">
        <v>516</v>
      </c>
    </row>
    <row r="3" spans="1:4">
      <c s="4" r="A3" t="s">
        <v>517</v>
      </c>
    </row>
    <row r="4" spans="1:4">
      <c s="3" r="A4" t="s">
        <v>518</v>
      </c>
    </row>
    <row r="5" spans="1:4">
      <c s="4" r="A5" t="s">
        <v>519</v>
      </c>
      <c s="7" r="B5" t="n">
        <v>40000</v>
      </c>
      <c s="7" r="C5" t="n">
        <v>136500</v>
      </c>
    </row>
    <row r="6" spans="1:4">
      <c s="4" r="A6" t="s">
        <v>340</v>
      </c>
    </row>
    <row r="7" spans="1:4">
      <c s="3" r="A7" t="s">
        <v>518</v>
      </c>
    </row>
    <row r="8" spans="1:4">
      <c s="4" r="A8" t="s">
        <v>356</v>
      </c>
      <c s="4" r="D8" t="s">
        <v>342</v>
      </c>
    </row>
    <row r="9" spans="1:4">
      <c s="4" r="A9" t="s">
        <v>520</v>
      </c>
      <c s="6" r="B9" t="n">
        <v>14000</v>
      </c>
      <c s="6" r="C9" t="n">
        <v>24000</v>
      </c>
    </row>
    <row r="10" spans="1:4">
      <c s="4" r="A10" t="s">
        <v>521</v>
      </c>
      <c s="7" r="B10" t="n">
        <v>0</v>
      </c>
      <c s="7" r="C10" t="n">
        <v>6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26"/>
    <col customWidth="1" max="7" min="7" width="14"/>
    <col customWidth="1" max="8" min="8" width="14"/>
    <col customWidth="1" max="9" min="9" width="14"/>
  </cols>
  <sheetData>
    <row r="1" spans="1:9">
      <c s="1" r="A1" t="s">
        <v>522</v>
      </c>
      <c s="2" r="B1" t="s">
        <v>323</v>
      </c>
      <c s="2" r="C1" t="s">
        <v>523</v>
      </c>
      <c s="2" r="D1" t="s">
        <v>524</v>
      </c>
      <c s="2" r="E1" t="s">
        <v>525</v>
      </c>
      <c s="2" r="F1" t="s">
        <v>2</v>
      </c>
      <c s="2" r="G1" t="s">
        <v>31</v>
      </c>
      <c s="2" r="H1" t="s">
        <v>2</v>
      </c>
      <c s="2" r="I1" t="s">
        <v>526</v>
      </c>
    </row>
    <row r="2" spans="1:9">
      <c s="3" r="A2" t="s">
        <v>527</v>
      </c>
    </row>
    <row r="3" spans="1:9">
      <c s="4" r="A3" t="s">
        <v>80</v>
      </c>
      <c s="6" r="F3" t="n">
        <v>5000000</v>
      </c>
      <c s="6" r="G3" t="n">
        <v>5000000</v>
      </c>
      <c s="6" r="H3" t="n">
        <v>5000000</v>
      </c>
    </row>
    <row r="4" spans="1:9">
      <c s="4" r="A4" t="s">
        <v>79</v>
      </c>
      <c s="8" r="F4" t="n">
        <v>0.01</v>
      </c>
      <c s="8" r="G4" t="n">
        <v>0.01</v>
      </c>
      <c s="8" r="H4" t="n">
        <v>0.01</v>
      </c>
    </row>
    <row r="5" spans="1:9">
      <c s="4" r="A5" t="s">
        <v>83</v>
      </c>
      <c s="9" r="F5" t="n">
        <v>0.001</v>
      </c>
      <c s="9" r="G5" t="n">
        <v>0.001</v>
      </c>
      <c s="9" r="H5" t="n">
        <v>0.001</v>
      </c>
    </row>
    <row r="6" spans="1:9">
      <c s="4" r="A6" t="s">
        <v>528</v>
      </c>
      <c s="7" r="B6" t="n">
        <v>75000000</v>
      </c>
    </row>
    <row r="7" spans="1:9">
      <c s="4" r="A7" t="s">
        <v>529</v>
      </c>
      <c s="6" r="C7" t="n">
        <v>2094236</v>
      </c>
    </row>
    <row r="8" spans="1:9">
      <c s="4" r="A8" t="s">
        <v>530</v>
      </c>
      <c s="6" r="B8" t="n">
        <v>2783810</v>
      </c>
    </row>
    <row r="9" spans="1:9">
      <c s="4" r="A9" t="s">
        <v>531</v>
      </c>
      <c s="8" r="B9" t="n">
        <v>8.15</v>
      </c>
      <c s="8" r="E9" t="n">
        <v>2.5</v>
      </c>
    </row>
    <row r="10" spans="1:9">
      <c s="4" r="A10" t="s">
        <v>532</v>
      </c>
      <c s="7" r="B10" t="n">
        <v>20600000</v>
      </c>
    </row>
    <row r="11" spans="1:9">
      <c s="4" r="A11" t="s">
        <v>159</v>
      </c>
      <c s="7" r="F11" t="n">
        <v>478000</v>
      </c>
      <c s="7" r="G11" t="n">
        <v>162000</v>
      </c>
    </row>
    <row r="12" spans="1:9">
      <c s="4" r="A12" t="s">
        <v>139</v>
      </c>
      <c s="6" r="F12" t="n">
        <v>75000</v>
      </c>
      <c s="6" r="G12" t="n">
        <v>20000</v>
      </c>
    </row>
    <row r="13" spans="1:9">
      <c s="4" r="A13" t="s">
        <v>176</v>
      </c>
      <c s="7" r="F13" t="n">
        <v>3221000</v>
      </c>
      <c s="7" r="G13" t="n">
        <v>6561000</v>
      </c>
      <c s="7" r="H13" t="n">
        <v>9782000</v>
      </c>
    </row>
    <row r="14" spans="1:9">
      <c s="4" r="A14" t="s">
        <v>533</v>
      </c>
    </row>
    <row r="15" spans="1:9">
      <c s="3" r="A15" t="s">
        <v>527</v>
      </c>
    </row>
    <row r="16" spans="1:9">
      <c s="4" r="A16" t="s">
        <v>534</v>
      </c>
      <c s="6" r="F16" t="n">
        <v>80871</v>
      </c>
    </row>
    <row r="17" spans="1:9">
      <c s="4" r="A17" t="s">
        <v>535</v>
      </c>
    </row>
    <row r="18" spans="1:9">
      <c s="3" r="A18" t="s">
        <v>527</v>
      </c>
    </row>
    <row r="19" spans="1:9">
      <c s="4" r="A19" t="s">
        <v>534</v>
      </c>
      <c s="6" r="F19" t="n">
        <v>193464</v>
      </c>
    </row>
    <row r="20" spans="1:9">
      <c s="4" r="A20" t="s">
        <v>536</v>
      </c>
      <c s="8" r="F20" t="n">
        <v>7.82</v>
      </c>
    </row>
    <row r="21" spans="1:9">
      <c s="4" r="A21" t="s">
        <v>537</v>
      </c>
      <c s="7" r="F21" t="n">
        <v>1010000</v>
      </c>
      <c s="6" r="H21" t="n">
        <v>1010000</v>
      </c>
    </row>
    <row r="22" spans="1:9">
      <c s="4" r="A22" t="s">
        <v>538</v>
      </c>
      <c s="4" r="F22" t="s">
        <v>539</v>
      </c>
    </row>
    <row r="23" spans="1:9">
      <c s="4" r="A23" t="s">
        <v>540</v>
      </c>
    </row>
    <row r="24" spans="1:9">
      <c s="3" r="A24" t="s">
        <v>527</v>
      </c>
    </row>
    <row r="25" spans="1:9">
      <c s="4" r="A25" t="s">
        <v>541</v>
      </c>
      <c s="6" r="F25" t="n">
        <v>24586</v>
      </c>
    </row>
    <row r="26" spans="1:9">
      <c s="4" r="A26" t="s">
        <v>542</v>
      </c>
      <c s="8" r="G26" t="n">
        <v>3.23</v>
      </c>
    </row>
    <row r="27" spans="1:9">
      <c s="4" r="A27" t="s">
        <v>543</v>
      </c>
      <c s="4" r="F27" t="s">
        <v>337</v>
      </c>
    </row>
    <row r="28" spans="1:9">
      <c s="4" r="A28" t="s">
        <v>537</v>
      </c>
      <c s="7" r="F28" t="n">
        <v>437000</v>
      </c>
      <c s="7" r="H28" t="n">
        <v>437000</v>
      </c>
    </row>
    <row r="29" spans="1:9">
      <c s="4" r="A29" t="s">
        <v>538</v>
      </c>
      <c s="4" r="F29" t="s">
        <v>544</v>
      </c>
    </row>
    <row r="30" spans="1:9">
      <c s="4" r="A30" t="s">
        <v>545</v>
      </c>
    </row>
    <row r="31" spans="1:9">
      <c s="3" r="A31" t="s">
        <v>527</v>
      </c>
    </row>
    <row r="32" spans="1:9">
      <c s="4" r="A32" t="s">
        <v>534</v>
      </c>
      <c s="6" r="F32" t="n">
        <v>112593</v>
      </c>
      <c s="6" r="G32" t="n">
        <v>89500</v>
      </c>
    </row>
    <row r="33" spans="1:9">
      <c s="4" r="A33" t="s">
        <v>536</v>
      </c>
      <c s="8" r="G33" t="n">
        <v>2.48</v>
      </c>
    </row>
    <row r="34" spans="1:9">
      <c s="4" r="A34" t="s">
        <v>546</v>
      </c>
      <c s="8" r="G34" t="n">
        <v>2.12</v>
      </c>
    </row>
    <row r="35" spans="1:9">
      <c s="4" r="A35" t="s">
        <v>547</v>
      </c>
    </row>
    <row r="36" spans="1:9">
      <c s="3" r="A36" t="s">
        <v>527</v>
      </c>
    </row>
    <row r="37" spans="1:9">
      <c s="4" r="A37" t="s">
        <v>548</v>
      </c>
      <c s="6" r="F37" t="n">
        <v>1000000</v>
      </c>
      <c s="6" r="H37" t="n">
        <v>1000000</v>
      </c>
    </row>
    <row r="38" spans="1:9">
      <c s="4" r="A38" t="s">
        <v>549</v>
      </c>
      <c s="6" r="F38" t="n">
        <v>264253</v>
      </c>
      <c s="6" r="H38" t="n">
        <v>264253</v>
      </c>
    </row>
    <row r="39" spans="1:9">
      <c s="4" r="A39" t="s">
        <v>550</v>
      </c>
    </row>
    <row r="40" spans="1:9">
      <c s="3" r="A40" t="s">
        <v>527</v>
      </c>
    </row>
    <row r="41" spans="1:9">
      <c s="4" r="A41" t="s">
        <v>536</v>
      </c>
      <c s="8" r="F41" t="n">
        <v>6.64</v>
      </c>
    </row>
    <row r="42" spans="1:9">
      <c s="4" r="A42" t="s">
        <v>546</v>
      </c>
      <c s="10" r="F42" t="n">
        <v>4.82</v>
      </c>
    </row>
    <row r="43" spans="1:9">
      <c s="4" r="A43" t="s">
        <v>551</v>
      </c>
    </row>
    <row r="44" spans="1:9">
      <c s="3" r="A44" t="s">
        <v>527</v>
      </c>
    </row>
    <row r="45" spans="1:9">
      <c s="4" r="A45" t="s">
        <v>542</v>
      </c>
      <c s="10" r="F45" t="n">
        <v>8.23</v>
      </c>
    </row>
    <row r="46" spans="1:9">
      <c s="4" r="A46" t="s">
        <v>552</v>
      </c>
    </row>
    <row r="47" spans="1:9">
      <c s="3" r="A47" t="s">
        <v>527</v>
      </c>
    </row>
    <row r="48" spans="1:9">
      <c s="4" r="A48" t="s">
        <v>536</v>
      </c>
      <c s="10" r="F48" t="n">
        <v>9.17</v>
      </c>
    </row>
    <row r="49" spans="1:9">
      <c s="4" r="A49" t="s">
        <v>546</v>
      </c>
      <c s="10" r="F49" t="n">
        <v>6.88</v>
      </c>
    </row>
    <row r="50" spans="1:9">
      <c s="4" r="A50" t="s">
        <v>553</v>
      </c>
    </row>
    <row r="51" spans="1:9">
      <c s="3" r="A51" t="s">
        <v>527</v>
      </c>
    </row>
    <row r="52" spans="1:9">
      <c s="4" r="A52" t="s">
        <v>542</v>
      </c>
      <c s="8" r="F52" t="n">
        <v>8.6</v>
      </c>
    </row>
    <row r="53" spans="1:9">
      <c s="4" r="A53" t="s">
        <v>126</v>
      </c>
    </row>
    <row r="54" spans="1:9">
      <c s="3" r="A54" t="s">
        <v>527</v>
      </c>
    </row>
    <row r="55" spans="1:9">
      <c s="4" r="A55" t="s">
        <v>554</v>
      </c>
      <c s="6" r="D55" t="n">
        <v>710902</v>
      </c>
    </row>
    <row r="56" spans="1:9">
      <c s="4" r="A56" t="s">
        <v>83</v>
      </c>
      <c s="9" r="D56" t="n">
        <v>0.001</v>
      </c>
    </row>
    <row r="57" spans="1:9">
      <c s="4" r="A57" t="s">
        <v>530</v>
      </c>
      <c s="6" r="E57" t="n">
        <v>2200000</v>
      </c>
      <c s="6" r="F57" t="n">
        <v>2783810</v>
      </c>
    </row>
    <row r="58" spans="1:9">
      <c s="4" r="A58" t="s">
        <v>555</v>
      </c>
      <c s="6" r="F58" t="n">
        <v>1182600</v>
      </c>
      <c s="6" r="G58" t="n">
        <v>2609149</v>
      </c>
    </row>
    <row r="59" spans="1:9">
      <c s="4" r="A59" t="s">
        <v>556</v>
      </c>
    </row>
    <row r="60" spans="1:9">
      <c s="3" r="A60" t="s">
        <v>527</v>
      </c>
    </row>
    <row r="61" spans="1:9">
      <c s="4" r="A61" t="s">
        <v>557</v>
      </c>
      <c s="6" r="E61" t="n">
        <v>2200000</v>
      </c>
    </row>
    <row r="62" spans="1:9">
      <c s="4" r="A62" t="s">
        <v>558</v>
      </c>
      <c s="6" r="E62" t="n">
        <v>2200000</v>
      </c>
    </row>
    <row r="63" spans="1:9">
      <c s="4" r="A63" t="s">
        <v>559</v>
      </c>
      <c s="6" r="E63" t="n">
        <v>1</v>
      </c>
    </row>
    <row r="64" spans="1:9">
      <c s="4" r="A64" t="s">
        <v>560</v>
      </c>
      <c s="6" r="E64" t="n">
        <v>1</v>
      </c>
    </row>
    <row r="65" spans="1:9">
      <c s="4" r="A65" t="s">
        <v>561</v>
      </c>
      <c s="6" r="E65" t="n">
        <v>1</v>
      </c>
      <c s="6" r="I65" t="n">
        <v>1</v>
      </c>
    </row>
    <row r="66" spans="1:9">
      <c s="4" r="A66" t="s">
        <v>562</v>
      </c>
      <c s="4" r="E66" t="s">
        <v>563</v>
      </c>
    </row>
    <row r="67" spans="1:9">
      <c s="4" r="A67" t="s">
        <v>564</v>
      </c>
      <c s="8" r="E67" t="n">
        <v>2.75</v>
      </c>
      <c s="8" r="F67" t="n">
        <v>0.01</v>
      </c>
      <c s="8" r="H67" t="n">
        <v>0.01</v>
      </c>
      <c s="8" r="I67" t="n">
        <v>2.75</v>
      </c>
    </row>
    <row r="68" spans="1:9">
      <c s="4" r="A68" t="s">
        <v>565</v>
      </c>
    </row>
    <row r="69" spans="1:9">
      <c s="3" r="A69" t="s">
        <v>527</v>
      </c>
    </row>
    <row r="70" spans="1:9">
      <c s="4" r="A70" t="s">
        <v>557</v>
      </c>
      <c s="6" r="E70" t="n">
        <v>330000</v>
      </c>
    </row>
    <row r="71" spans="1:9">
      <c s="4" r="A71" t="s">
        <v>558</v>
      </c>
      <c s="6" r="E71" t="n">
        <v>330000</v>
      </c>
    </row>
    <row r="72" spans="1:9">
      <c s="4" r="A72" t="s">
        <v>566</v>
      </c>
    </row>
    <row r="73" spans="1:9">
      <c s="3" r="A73" t="s">
        <v>527</v>
      </c>
    </row>
    <row r="74" spans="1:9">
      <c s="4" r="A74" t="s">
        <v>557</v>
      </c>
      <c s="6" r="E74" t="n">
        <v>2200000</v>
      </c>
    </row>
    <row r="75" spans="1:9">
      <c s="4" r="A75" t="s">
        <v>558</v>
      </c>
      <c s="6" r="E75" t="n">
        <v>1100000</v>
      </c>
    </row>
    <row r="76" spans="1:9">
      <c s="4" r="A76" t="s">
        <v>559</v>
      </c>
      <c s="6" r="E76" t="n">
        <v>1</v>
      </c>
    </row>
    <row r="77" spans="1:9">
      <c s="4" r="A77" t="s">
        <v>560</v>
      </c>
      <c s="6" r="E77" t="n">
        <v>2</v>
      </c>
    </row>
    <row r="78" spans="1:9">
      <c s="4" r="A78" t="s">
        <v>561</v>
      </c>
      <c s="6" r="E78" t="n">
        <v>1</v>
      </c>
    </row>
    <row r="79" spans="1:9">
      <c s="4" r="A79" t="s">
        <v>562</v>
      </c>
      <c s="4" r="E79" t="s">
        <v>567</v>
      </c>
    </row>
    <row r="80" spans="1:9">
      <c s="4" r="A80" t="s">
        <v>564</v>
      </c>
      <c s="8" r="E80" t="n">
        <v>2.5</v>
      </c>
    </row>
    <row r="81" spans="1:9">
      <c s="4" r="A81" t="s">
        <v>568</v>
      </c>
    </row>
    <row r="82" spans="1:9">
      <c s="3" r="A82" t="s">
        <v>527</v>
      </c>
    </row>
    <row r="83" spans="1:9">
      <c s="4" r="A83" t="s">
        <v>557</v>
      </c>
      <c s="6" r="E83" t="n">
        <v>330000</v>
      </c>
    </row>
    <row r="84" spans="1:9">
      <c s="4" r="A84" t="s">
        <v>558</v>
      </c>
      <c s="6" r="E84" t="n">
        <v>165000</v>
      </c>
    </row>
    <row r="85" spans="1:9">
      <c s="4" r="A85" t="s">
        <v>569</v>
      </c>
    </row>
    <row r="86" spans="1:9">
      <c s="3" r="A86" t="s">
        <v>527</v>
      </c>
    </row>
    <row r="87" spans="1:9">
      <c s="4" r="A87" t="s">
        <v>557</v>
      </c>
      <c s="6" r="E87" t="n">
        <v>154000</v>
      </c>
    </row>
    <row r="88" spans="1:9">
      <c s="4" r="A88" t="s">
        <v>558</v>
      </c>
      <c s="6" r="E88" t="n">
        <v>154000</v>
      </c>
    </row>
    <row r="89" spans="1:9">
      <c s="4" r="A89" t="s">
        <v>564</v>
      </c>
      <c s="9" r="E89" t="n">
        <v>3.125</v>
      </c>
    </row>
    <row r="90" spans="1:9">
      <c s="4" r="A90" t="s">
        <v>570</v>
      </c>
    </row>
    <row r="91" spans="1:9">
      <c s="3" r="A91" t="s">
        <v>527</v>
      </c>
    </row>
    <row r="92" spans="1:9">
      <c s="4" r="A92" t="s">
        <v>562</v>
      </c>
      <c s="4" r="E92" t="s">
        <v>567</v>
      </c>
    </row>
    <row r="93" spans="1:9">
      <c s="4" r="A93" t="s">
        <v>571</v>
      </c>
    </row>
    <row r="94" spans="1:9">
      <c s="3" r="A94" t="s">
        <v>527</v>
      </c>
    </row>
    <row r="95" spans="1:9">
      <c s="4" r="A95" t="s">
        <v>562</v>
      </c>
      <c s="4" r="E95" t="s">
        <v>572</v>
      </c>
    </row>
    <row r="96" spans="1:9">
      <c s="4" r="A96" t="s">
        <v>573</v>
      </c>
    </row>
    <row r="97" spans="1:9">
      <c s="3" r="A97" t="s">
        <v>527</v>
      </c>
    </row>
    <row r="98" spans="1:9">
      <c s="4" r="A98" t="s">
        <v>574</v>
      </c>
      <c s="6" r="D98" t="n">
        <v>355451</v>
      </c>
    </row>
    <row r="99" spans="1:9">
      <c s="4" r="A99" t="s">
        <v>79</v>
      </c>
      <c s="8" r="D99" t="n">
        <v>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575</v>
      </c>
      <c s="2" r="B1" t="s">
        <v>1</v>
      </c>
    </row>
    <row r="2" spans="1:2">
      <c s="2" r="B2" t="s">
        <v>404</v>
      </c>
    </row>
    <row r="3" spans="1:2">
      <c s="4" r="A3" t="s">
        <v>576</v>
      </c>
    </row>
    <row r="4" spans="1:2">
      <c s="3" r="A4" t="s">
        <v>577</v>
      </c>
    </row>
    <row r="5" spans="1:2">
      <c s="4" r="A5" t="s">
        <v>578</v>
      </c>
      <c s="4" r="B5" t="s">
        <v>579</v>
      </c>
    </row>
    <row r="6" spans="1:2">
      <c s="4" r="A6" t="s">
        <v>580</v>
      </c>
      <c s="4" r="B6" t="s">
        <v>581</v>
      </c>
    </row>
    <row r="7" spans="1:2">
      <c s="4" r="A7" t="s">
        <v>582</v>
      </c>
      <c s="4" r="B7" t="s">
        <v>583</v>
      </c>
    </row>
    <row r="8" spans="1:2">
      <c s="4" r="A8" t="s">
        <v>584</v>
      </c>
      <c s="4" r="B8" t="s">
        <v>585</v>
      </c>
    </row>
    <row r="9" spans="1:2">
      <c s="4" r="A9" t="s">
        <v>586</v>
      </c>
      <c s="4" r="B9" t="s">
        <v>587</v>
      </c>
    </row>
    <row r="10" spans="1:2">
      <c s="4" r="A10" t="s">
        <v>588</v>
      </c>
      <c s="7" r="B10" t="n">
        <v>0</v>
      </c>
    </row>
    <row r="11" spans="1:2">
      <c s="4" r="A11" t="s">
        <v>589</v>
      </c>
    </row>
    <row r="12" spans="1:2">
      <c s="3" r="A12" t="s">
        <v>577</v>
      </c>
    </row>
    <row r="13" spans="1:2">
      <c s="4" r="A13" t="s">
        <v>578</v>
      </c>
      <c s="4" r="B13" t="s">
        <v>579</v>
      </c>
    </row>
    <row r="14" spans="1:2">
      <c s="4" r="A14" t="s">
        <v>590</v>
      </c>
      <c s="4" r="B14" t="s">
        <v>583</v>
      </c>
    </row>
    <row r="15" spans="1:2">
      <c s="4" r="A15" t="s">
        <v>591</v>
      </c>
      <c s="4" r="B15" t="s">
        <v>587</v>
      </c>
    </row>
    <row r="16" spans="1:2">
      <c s="4" r="A16" t="s">
        <v>588</v>
      </c>
      <c s="7" r="B16" t="n">
        <v>0</v>
      </c>
    </row>
    <row r="17" spans="1:2">
      <c s="4" r="A17" t="s">
        <v>592</v>
      </c>
    </row>
    <row r="18" spans="1:2">
      <c s="3" r="A18" t="s">
        <v>577</v>
      </c>
    </row>
    <row r="19" spans="1:2">
      <c s="4" r="A19" t="s">
        <v>578</v>
      </c>
      <c s="4" r="B19" t="s">
        <v>579</v>
      </c>
    </row>
    <row r="20" spans="1:2">
      <c s="4" r="A20" t="s">
        <v>590</v>
      </c>
      <c s="4" r="B20" t="s">
        <v>593</v>
      </c>
    </row>
    <row r="21" spans="1:2">
      <c s="4" r="A21" t="s">
        <v>591</v>
      </c>
      <c s="4" r="B21" t="s">
        <v>594</v>
      </c>
    </row>
    <row r="22" spans="1:2">
      <c s="4" r="A22" t="s">
        <v>588</v>
      </c>
      <c s="7" r="B22"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595</v>
      </c>
      <c s="2" r="B1" t="s">
        <v>1</v>
      </c>
    </row>
    <row r="2" spans="1:2">
      <c s="2" r="B2" t="s">
        <v>596</v>
      </c>
    </row>
    <row r="3" spans="1:2">
      <c s="3" r="A3" t="s">
        <v>597</v>
      </c>
    </row>
    <row r="4" spans="1:2">
      <c s="4" r="A4" t="s">
        <v>598</v>
      </c>
      <c s="6" r="B4" t="n">
        <v>396910</v>
      </c>
    </row>
    <row r="5" spans="1:2">
      <c s="4" r="A5" t="s">
        <v>599</v>
      </c>
      <c s="6" r="B5" t="n">
        <v>193464</v>
      </c>
    </row>
    <row r="6" spans="1:2">
      <c s="4" r="A6" t="s">
        <v>600</v>
      </c>
      <c s="6" r="B6" t="n">
        <v>-36550</v>
      </c>
    </row>
    <row r="7" spans="1:2">
      <c s="4" r="A7" t="s">
        <v>601</v>
      </c>
      <c s="6" r="B7" t="n">
        <v>-1527</v>
      </c>
    </row>
    <row r="8" spans="1:2">
      <c s="4" r="A8" t="s">
        <v>602</v>
      </c>
      <c s="6" r="B8" t="n">
        <v>-11853</v>
      </c>
    </row>
    <row r="9" spans="1:2">
      <c s="4" r="A9" t="s">
        <v>603</v>
      </c>
      <c s="6" r="B9" t="n">
        <v>540444</v>
      </c>
    </row>
    <row r="10" spans="1:2">
      <c s="4" r="A10" t="s">
        <v>604</v>
      </c>
      <c s="6" r="B10" t="n">
        <v>148586</v>
      </c>
    </row>
    <row r="11" spans="1:2">
      <c s="3" r="A11" t="s">
        <v>605</v>
      </c>
    </row>
    <row r="12" spans="1:2">
      <c s="4" r="A12" t="s">
        <v>606</v>
      </c>
      <c s="8" r="B12" t="n">
        <v>3.87</v>
      </c>
    </row>
    <row r="13" spans="1:2">
      <c s="4" r="A13" t="s">
        <v>607</v>
      </c>
      <c s="10" r="B13" t="n">
        <v>7.82</v>
      </c>
    </row>
    <row r="14" spans="1:2">
      <c s="4" r="A14" t="s">
        <v>608</v>
      </c>
      <c s="10" r="B14" t="n">
        <v>2.05</v>
      </c>
    </row>
    <row r="15" spans="1:2">
      <c s="4" r="A15" t="s">
        <v>609</v>
      </c>
      <c s="10" r="B15" t="n">
        <v>9.17</v>
      </c>
    </row>
    <row r="16" spans="1:2">
      <c s="4" r="A16" t="s">
        <v>610</v>
      </c>
      <c s="10" r="B16" t="n">
        <v>9.33</v>
      </c>
    </row>
    <row r="17" spans="1:2">
      <c s="4" r="A17" t="s">
        <v>611</v>
      </c>
      <c s="10" r="B17" t="n">
        <v>5.27</v>
      </c>
    </row>
    <row r="18" spans="1:2">
      <c s="4" r="A18" t="s">
        <v>612</v>
      </c>
      <c s="8" r="B18" t="n">
        <v>5.89</v>
      </c>
    </row>
    <row r="19" spans="1:2">
      <c s="3" r="A19" t="s">
        <v>613</v>
      </c>
    </row>
    <row r="20" spans="1:2">
      <c s="4" r="A20" t="s">
        <v>614</v>
      </c>
      <c s="4" r="B20" t="s">
        <v>615</v>
      </c>
    </row>
    <row r="21" spans="1:2">
      <c s="4" r="A21" t="s">
        <v>616</v>
      </c>
      <c s="4" r="B21" t="s">
        <v>617</v>
      </c>
    </row>
    <row r="22" spans="1:2">
      <c s="3" r="A22" t="s">
        <v>618</v>
      </c>
    </row>
    <row r="23" spans="1:2">
      <c s="4" r="A23" t="s">
        <v>619</v>
      </c>
      <c s="7" r="B23" t="n">
        <v>1216000</v>
      </c>
    </row>
    <row r="24" spans="1:2">
      <c s="4" r="A24" t="s">
        <v>620</v>
      </c>
      <c s="7" r="B24" t="n">
        <v>44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1</v>
      </c>
      <c s="2" r="B1" t="s">
        <v>1</v>
      </c>
    </row>
    <row r="2" spans="1:3">
      <c s="2" r="B2" t="s">
        <v>2</v>
      </c>
      <c s="2" r="C2" t="s">
        <v>31</v>
      </c>
    </row>
    <row r="3" spans="1:3">
      <c s="3" r="A3" t="s">
        <v>597</v>
      </c>
    </row>
    <row r="4" spans="1:3">
      <c s="4" r="A4" t="s">
        <v>622</v>
      </c>
      <c s="6" r="B4" t="n">
        <v>123840</v>
      </c>
    </row>
    <row r="5" spans="1:3">
      <c s="4" r="A5" t="s">
        <v>623</v>
      </c>
      <c s="6" r="B5" t="n">
        <v>24586</v>
      </c>
    </row>
    <row r="6" spans="1:3">
      <c s="4" r="A6" t="s">
        <v>624</v>
      </c>
      <c s="6" r="B6" t="n">
        <v>0</v>
      </c>
    </row>
    <row r="7" spans="1:3">
      <c s="4" r="A7" t="s">
        <v>625</v>
      </c>
      <c s="6" r="B7" t="n">
        <v>148426</v>
      </c>
      <c s="6" r="C7" t="n">
        <v>123840</v>
      </c>
    </row>
    <row r="8" spans="1:3">
      <c s="3" r="A8" t="s">
        <v>626</v>
      </c>
    </row>
    <row r="9" spans="1:3">
      <c s="4" r="A9" t="s">
        <v>622</v>
      </c>
      <c s="4" r="B9" t="s">
        <v>67</v>
      </c>
    </row>
    <row r="10" spans="1:3">
      <c s="4" r="A10" t="s">
        <v>623</v>
      </c>
      <c s="8" r="C10" t="n">
        <v>3.23</v>
      </c>
    </row>
    <row r="11" spans="1:3">
      <c s="4" r="A11" t="s">
        <v>624</v>
      </c>
      <c s="4" r="B11" t="s">
        <v>67</v>
      </c>
    </row>
    <row r="12" spans="1:3">
      <c s="4" r="A12" t="s">
        <v>625</v>
      </c>
      <c s="4" r="C12" t="s">
        <v>67</v>
      </c>
    </row>
    <row r="13" spans="1:3">
      <c s="4" r="A13" t="s">
        <v>335</v>
      </c>
    </row>
    <row r="14" spans="1:3">
      <c s="3" r="A14" t="s">
        <v>626</v>
      </c>
    </row>
    <row r="15" spans="1:3">
      <c s="4" r="A15" t="s">
        <v>623</v>
      </c>
      <c s="8" r="B15" t="n">
        <v>8.23</v>
      </c>
    </row>
    <row r="16" spans="1:3">
      <c s="4" r="A16" t="s">
        <v>338</v>
      </c>
    </row>
    <row r="17" spans="1:3">
      <c s="3" r="A17" t="s">
        <v>626</v>
      </c>
    </row>
    <row r="18" spans="1:3">
      <c s="4" r="A18" t="s">
        <v>623</v>
      </c>
      <c s="8" r="B18" t="n">
        <v>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627</v>
      </c>
      <c s="2" r="B1" t="s">
        <v>1</v>
      </c>
    </row>
    <row r="2" spans="1:2">
      <c s="2" r="B2" t="s">
        <v>628</v>
      </c>
    </row>
    <row r="3" spans="1:2">
      <c s="3" r="A3" t="s">
        <v>629</v>
      </c>
    </row>
    <row r="4" spans="1:2">
      <c s="4" r="A4" t="s">
        <v>598</v>
      </c>
      <c s="6" r="B4" t="n">
        <v>1262500</v>
      </c>
    </row>
    <row r="5" spans="1:2">
      <c s="4" r="A5" t="s">
        <v>602</v>
      </c>
      <c s="6" r="B5" t="n">
        <v>-79900</v>
      </c>
    </row>
    <row r="6" spans="1:2">
      <c s="4" r="A6" t="s">
        <v>630</v>
      </c>
      <c s="6" r="B6" t="n">
        <v>-1182600</v>
      </c>
    </row>
    <row r="7" spans="1:2">
      <c s="4" r="A7" t="s">
        <v>631</v>
      </c>
      <c s="6" r="B7" t="n">
        <v>0</v>
      </c>
    </row>
    <row r="8" spans="1:2">
      <c s="3" r="A8" t="s">
        <v>632</v>
      </c>
    </row>
    <row r="9" spans="1:2">
      <c s="4" r="A9" t="s">
        <v>606</v>
      </c>
      <c s="8" r="B9" t="n">
        <v>2.75</v>
      </c>
    </row>
    <row r="10" spans="1:2">
      <c s="4" r="A10" t="s">
        <v>633</v>
      </c>
      <c s="4" r="B10" t="s">
        <v>67</v>
      </c>
    </row>
    <row r="11" spans="1:2">
      <c s="4" r="A11" t="s">
        <v>610</v>
      </c>
      <c s="8" r="B11" t="n">
        <v>2.75</v>
      </c>
    </row>
    <row r="12" spans="1:2">
      <c s="4" r="A12" t="s">
        <v>634</v>
      </c>
      <c s="8" r="B12" t="n">
        <v>2.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635</v>
      </c>
      <c s="2" r="B1" t="s">
        <v>1</v>
      </c>
    </row>
    <row r="2" spans="1:2">
      <c s="2" r="B2" t="s">
        <v>404</v>
      </c>
    </row>
    <row r="3" spans="1:2">
      <c s="3" r="A3" t="s">
        <v>636</v>
      </c>
    </row>
    <row r="4" spans="1:2">
      <c s="4" r="A4" t="s">
        <v>637</v>
      </c>
      <c s="7" r="B4" t="n">
        <v>279000</v>
      </c>
    </row>
    <row r="5" spans="1:2">
      <c s="4" r="A5" t="s">
        <v>147</v>
      </c>
      <c s="6" r="B5" t="n">
        <v>491000</v>
      </c>
    </row>
    <row r="6" spans="1:2">
      <c s="4" r="A6" t="s">
        <v>638</v>
      </c>
      <c s="6" r="B6" t="n">
        <v>1276000</v>
      </c>
    </row>
    <row r="7" spans="1:2">
      <c s="4" r="A7" t="s">
        <v>148</v>
      </c>
      <c s="6" r="B7" t="n">
        <v>-431000</v>
      </c>
    </row>
    <row r="8" spans="1:2">
      <c s="4" r="A8" t="s">
        <v>639</v>
      </c>
      <c s="6" r="B8" t="n">
        <v>1615000</v>
      </c>
    </row>
    <row r="9" spans="1:2">
      <c s="4" r="A9" t="s">
        <v>346</v>
      </c>
    </row>
    <row r="10" spans="1:2">
      <c s="3" r="A10" t="s">
        <v>636</v>
      </c>
    </row>
    <row r="11" spans="1:2">
      <c s="4" r="A11" t="s">
        <v>637</v>
      </c>
      <c s="6" r="B11" t="n">
        <v>279000</v>
      </c>
    </row>
    <row r="12" spans="1:2">
      <c s="4" r="A12" t="s">
        <v>147</v>
      </c>
      <c s="6" r="B12" t="n">
        <v>367000</v>
      </c>
    </row>
    <row r="13" spans="1:2">
      <c s="4" r="A13" t="s">
        <v>638</v>
      </c>
      <c s="6" r="B13" t="n">
        <v>0</v>
      </c>
    </row>
    <row r="14" spans="1:2">
      <c s="4" r="A14" t="s">
        <v>148</v>
      </c>
      <c s="6" r="B14" t="n">
        <v>-326000</v>
      </c>
    </row>
    <row r="15" spans="1:2">
      <c s="4" r="A15" t="s">
        <v>639</v>
      </c>
      <c s="6" r="B15" t="n">
        <v>320000</v>
      </c>
    </row>
    <row r="16" spans="1:2">
      <c s="4" r="A16" t="s">
        <v>347</v>
      </c>
    </row>
    <row r="17" spans="1:2">
      <c s="3" r="A17" t="s">
        <v>636</v>
      </c>
    </row>
    <row r="18" spans="1:2">
      <c s="4" r="A18" t="s">
        <v>637</v>
      </c>
      <c s="6" r="B18" t="n">
        <v>0</v>
      </c>
    </row>
    <row r="19" spans="1:2">
      <c s="4" r="A19" t="s">
        <v>147</v>
      </c>
      <c s="6" r="B19" t="n">
        <v>124000</v>
      </c>
    </row>
    <row r="20" spans="1:2">
      <c s="4" r="A20" t="s">
        <v>638</v>
      </c>
      <c s="6" r="B20" t="n">
        <v>1276000</v>
      </c>
    </row>
    <row r="21" spans="1:2">
      <c s="4" r="A21" t="s">
        <v>148</v>
      </c>
      <c s="6" r="B21" t="n">
        <v>-105000</v>
      </c>
    </row>
    <row r="22" spans="1:2">
      <c s="4" r="A22" t="s">
        <v>639</v>
      </c>
      <c s="7" r="B22" t="n">
        <v>129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40</v>
      </c>
      <c s="2" r="B1" t="s">
        <v>1</v>
      </c>
    </row>
    <row r="2" spans="1:3">
      <c s="2" r="B2" t="s">
        <v>2</v>
      </c>
      <c s="2" r="C2" t="s">
        <v>31</v>
      </c>
    </row>
    <row r="3" spans="1:3">
      <c s="3" r="A3" t="s">
        <v>218</v>
      </c>
    </row>
    <row r="4" spans="1:3">
      <c s="4" r="A4" t="s">
        <v>641</v>
      </c>
      <c s="4" r="B4" t="s">
        <v>462</v>
      </c>
    </row>
    <row r="5" spans="1:3">
      <c s="4" r="A5" t="s">
        <v>642</v>
      </c>
      <c s="4" r="B5" t="s">
        <v>362</v>
      </c>
    </row>
    <row r="6" spans="1:3">
      <c s="4" r="A6" t="s">
        <v>643</v>
      </c>
      <c s="4" r="B6" t="s">
        <v>446</v>
      </c>
    </row>
    <row r="7" spans="1:3">
      <c s="4" r="A7" t="s">
        <v>644</v>
      </c>
      <c s="7" r="B7" t="n">
        <v>45000</v>
      </c>
      <c s="7" r="C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645</v>
      </c>
      <c s="2" r="B1" t="s">
        <v>1</v>
      </c>
    </row>
    <row r="2" spans="1:3">
      <c s="2" r="B2" t="s">
        <v>2</v>
      </c>
      <c s="2" r="C2" t="s">
        <v>31</v>
      </c>
    </row>
    <row r="3" spans="1:3">
      <c s="3" r="A3" t="s">
        <v>646</v>
      </c>
    </row>
    <row r="4" spans="1:3">
      <c s="4" r="A4" t="s">
        <v>394</v>
      </c>
      <c s="7" r="B4" t="n">
        <v>44057</v>
      </c>
      <c s="7" r="C4" t="n">
        <v>27743</v>
      </c>
    </row>
    <row r="5" spans="1:3">
      <c s="4" r="A5" t="s">
        <v>647</v>
      </c>
      <c s="6" r="B5" t="n">
        <v>-239</v>
      </c>
      <c s="6" r="C5" t="n">
        <v>-219</v>
      </c>
    </row>
    <row r="6" spans="1:3">
      <c s="4" r="A6" t="s">
        <v>648</v>
      </c>
      <c s="6" r="B6" t="n">
        <v>7673</v>
      </c>
      <c s="6" r="C6" t="n">
        <v>3593</v>
      </c>
    </row>
    <row r="7" spans="1:3">
      <c s="4" r="A7" t="s">
        <v>649</v>
      </c>
      <c s="6" r="B7" t="n">
        <v>14222</v>
      </c>
      <c s="6" r="C7" t="n">
        <v>5754</v>
      </c>
    </row>
    <row r="8" spans="1:3">
      <c s="4" r="A8" t="s">
        <v>650</v>
      </c>
    </row>
    <row r="9" spans="1:3">
      <c s="3" r="A9" t="s">
        <v>646</v>
      </c>
    </row>
    <row r="10" spans="1:3">
      <c s="4" r="A10" t="s">
        <v>394</v>
      </c>
      <c s="6" r="B10" t="n">
        <v>28901</v>
      </c>
      <c s="6" r="C10" t="n">
        <v>25940</v>
      </c>
    </row>
    <row r="11" spans="1:3">
      <c s="4" r="A11" t="s">
        <v>647</v>
      </c>
      <c s="6" r="B11" t="n">
        <v>520</v>
      </c>
      <c s="6" r="C11" t="n">
        <v>877</v>
      </c>
    </row>
    <row r="12" spans="1:3">
      <c s="4" r="A12" t="s">
        <v>648</v>
      </c>
      <c s="6" r="B12" t="n">
        <v>4006</v>
      </c>
      <c s="6" r="C12" t="n">
        <v>1311</v>
      </c>
    </row>
    <row r="13" spans="1:3">
      <c s="4" r="A13" t="s">
        <v>649</v>
      </c>
      <c s="6" r="B13" t="n">
        <v>5268</v>
      </c>
      <c s="6" r="C13" t="n">
        <v>3499</v>
      </c>
    </row>
    <row r="14" spans="1:3">
      <c s="4" r="A14" t="s">
        <v>651</v>
      </c>
    </row>
    <row r="15" spans="1:3">
      <c s="3" r="A15" t="s">
        <v>646</v>
      </c>
    </row>
    <row r="16" spans="1:3">
      <c s="4" r="A16" t="s">
        <v>394</v>
      </c>
      <c s="6" r="B16" t="n">
        <v>15156</v>
      </c>
      <c s="6" r="C16" t="n">
        <v>1803</v>
      </c>
    </row>
    <row r="17" spans="1:3">
      <c s="4" r="A17" t="s">
        <v>647</v>
      </c>
      <c s="6" r="B17" t="n">
        <v>-759</v>
      </c>
      <c s="6" r="C17" t="n">
        <v>-1096</v>
      </c>
    </row>
    <row r="18" spans="1:3">
      <c s="4" r="A18" t="s">
        <v>648</v>
      </c>
      <c s="6" r="B18" t="n">
        <v>3549</v>
      </c>
      <c s="6" r="C18" t="n">
        <v>2215</v>
      </c>
    </row>
    <row r="19" spans="1:3">
      <c s="4" r="A19" t="s">
        <v>649</v>
      </c>
      <c s="6" r="B19" t="n">
        <v>8836</v>
      </c>
      <c s="6" r="C19" t="n">
        <v>2188</v>
      </c>
    </row>
    <row r="20" spans="1:3">
      <c s="4" r="A20" t="s">
        <v>652</v>
      </c>
    </row>
    <row r="21" spans="1:3">
      <c s="3" r="A21" t="s">
        <v>646</v>
      </c>
    </row>
    <row r="22" spans="1:3">
      <c s="4" r="A22" t="s">
        <v>648</v>
      </c>
      <c s="6" r="B22" t="n">
        <v>118</v>
      </c>
      <c s="6" r="C22" t="n">
        <v>67</v>
      </c>
    </row>
    <row r="23" spans="1:3">
      <c s="4" r="A23" t="s">
        <v>649</v>
      </c>
      <c s="7" r="B23" t="n">
        <v>118</v>
      </c>
      <c s="7" r="C23" t="n">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2</v>
      </c>
      <c s="2" r="B1" t="s">
        <v>1</v>
      </c>
    </row>
    <row r="2" spans="1:3">
      <c s="2" r="B2" t="s">
        <v>2</v>
      </c>
      <c s="2" r="C2" t="s">
        <v>31</v>
      </c>
    </row>
    <row r="3" spans="1:3">
      <c s="3" r="A3" t="s">
        <v>153</v>
      </c>
    </row>
    <row r="4" spans="1:3">
      <c s="4" r="A4" t="s">
        <v>154</v>
      </c>
      <c s="7" r="B4" t="n">
        <v>-300000</v>
      </c>
      <c s="7" r="C4" t="n">
        <v>-370000</v>
      </c>
    </row>
    <row r="5" spans="1:3">
      <c s="3" r="A5" t="s">
        <v>155</v>
      </c>
    </row>
    <row r="6" spans="1:3">
      <c s="4" r="A6" t="s">
        <v>99</v>
      </c>
      <c s="6" r="B6" t="n">
        <v>1332000</v>
      </c>
      <c s="6" r="C6" t="n">
        <v>682000</v>
      </c>
    </row>
    <row r="7" spans="1:3">
      <c s="4" r="A7" t="s">
        <v>156</v>
      </c>
      <c s="6" r="B7" t="n">
        <v>234000</v>
      </c>
      <c s="6" r="C7" t="n">
        <v>33000</v>
      </c>
    </row>
    <row r="8" spans="1:3">
      <c s="4" r="A8" t="s">
        <v>157</v>
      </c>
      <c s="6" r="B8" t="n">
        <v>-39000</v>
      </c>
      <c s="6" r="C8" t="n">
        <v>0</v>
      </c>
    </row>
    <row r="9" spans="1:3">
      <c s="4" r="A9" t="s">
        <v>158</v>
      </c>
      <c s="6" r="B9" t="n">
        <v>9000</v>
      </c>
      <c s="6" r="C9" t="n">
        <v>-16000</v>
      </c>
    </row>
    <row r="10" spans="1:3">
      <c s="4" r="A10" t="s">
        <v>111</v>
      </c>
      <c s="6" r="B10" t="n">
        <v>5000</v>
      </c>
      <c s="6" r="C10" t="n">
        <v>146000</v>
      </c>
    </row>
    <row r="11" spans="1:3">
      <c s="4" r="A11" t="s">
        <v>159</v>
      </c>
      <c s="6" r="B11" t="n">
        <v>477000</v>
      </c>
      <c s="6" r="C11" t="n">
        <v>162000</v>
      </c>
    </row>
    <row r="12" spans="1:3">
      <c s="3" r="A12" t="s">
        <v>160</v>
      </c>
    </row>
    <row r="13" spans="1:3">
      <c s="4" r="A13" t="s">
        <v>161</v>
      </c>
      <c s="6" r="B13" t="n">
        <v>118000</v>
      </c>
      <c s="6" r="C13" t="n">
        <v>44000</v>
      </c>
    </row>
    <row r="14" spans="1:3">
      <c s="4" r="A14" t="s">
        <v>36</v>
      </c>
      <c s="6" r="B14" t="n">
        <v>-95000</v>
      </c>
      <c s="6" r="C14" t="n">
        <v>-98000</v>
      </c>
    </row>
    <row r="15" spans="1:3">
      <c s="4" r="A15" t="s">
        <v>162</v>
      </c>
      <c s="6" r="B15" t="n">
        <v>-96000</v>
      </c>
      <c s="6" r="C15" t="n">
        <v>7000</v>
      </c>
    </row>
    <row r="16" spans="1:3">
      <c s="3" r="A16" t="s">
        <v>163</v>
      </c>
    </row>
    <row r="17" spans="1:3">
      <c s="4" r="A17" t="s">
        <v>57</v>
      </c>
      <c s="6" r="B17" t="n">
        <v>1442000</v>
      </c>
      <c s="6" r="C17" t="n">
        <v>384000</v>
      </c>
    </row>
    <row r="18" spans="1:3">
      <c s="4" r="A18" t="s">
        <v>164</v>
      </c>
      <c s="6" r="B18" t="n">
        <v>81000</v>
      </c>
      <c s="6" r="C18" t="n">
        <v>464000</v>
      </c>
    </row>
    <row r="19" spans="1:3">
      <c s="4" r="A19" t="s">
        <v>165</v>
      </c>
      <c s="6" r="B19" t="n">
        <v>3168000</v>
      </c>
      <c s="6" r="C19" t="n">
        <v>1438000</v>
      </c>
    </row>
    <row r="20" spans="1:3">
      <c s="3" r="A20" t="s">
        <v>166</v>
      </c>
    </row>
    <row r="21" spans="1:3">
      <c s="4" r="A21" t="s">
        <v>167</v>
      </c>
      <c s="6" r="B21" t="n">
        <v>-7633000</v>
      </c>
      <c s="6" r="C21" t="n">
        <v>-3397000</v>
      </c>
    </row>
    <row r="22" spans="1:3">
      <c s="4" r="A22" t="s">
        <v>168</v>
      </c>
      <c s="6" r="B22" t="n">
        <v>1522000</v>
      </c>
      <c s="6" r="C22" t="n">
        <v>0</v>
      </c>
    </row>
    <row r="23" spans="1:3">
      <c s="4" r="A23" t="s">
        <v>169</v>
      </c>
      <c s="6" r="B23" t="n">
        <v>-17612000</v>
      </c>
      <c s="6" r="C23" t="n">
        <v>0</v>
      </c>
    </row>
    <row r="24" spans="1:3">
      <c s="4" r="A24" t="s">
        <v>51</v>
      </c>
      <c s="6" r="B24" t="n">
        <v>0</v>
      </c>
      <c s="6" r="C24" t="n">
        <v>-375000</v>
      </c>
    </row>
    <row r="25" spans="1:3">
      <c s="4" r="A25" t="s">
        <v>170</v>
      </c>
      <c s="6" r="B25" t="n">
        <v>8000</v>
      </c>
      <c s="6" r="C25" t="n">
        <v>-77000</v>
      </c>
    </row>
    <row r="26" spans="1:3">
      <c s="4" r="A26" t="s">
        <v>171</v>
      </c>
      <c s="6" r="B26" t="n">
        <v>-23715000</v>
      </c>
      <c s="6" r="C26" t="n">
        <v>-3849000</v>
      </c>
    </row>
    <row r="27" spans="1:3">
      <c s="3" r="A27" t="s">
        <v>172</v>
      </c>
    </row>
    <row r="28" spans="1:3">
      <c s="4" r="A28" t="s">
        <v>173</v>
      </c>
      <c s="6" r="B28" t="n">
        <v>-139000</v>
      </c>
      <c s="6" r="C28" t="n">
        <v>-46000</v>
      </c>
    </row>
    <row r="29" spans="1:3">
      <c s="4" r="A29" t="s">
        <v>174</v>
      </c>
      <c s="6" r="B29" t="n">
        <v>1118000</v>
      </c>
      <c s="6" r="C29" t="n">
        <v>0</v>
      </c>
    </row>
    <row r="30" spans="1:3">
      <c s="4" r="A30" t="s">
        <v>175</v>
      </c>
      <c s="6" r="B30" t="n">
        <v>20618000</v>
      </c>
      <c s="6" r="C30" t="n">
        <v>-31000</v>
      </c>
    </row>
    <row r="31" spans="1:3">
      <c s="4" r="A31" t="s">
        <v>176</v>
      </c>
      <c s="6" r="B31" t="n">
        <v>3221000</v>
      </c>
      <c s="6" r="C31" t="n">
        <v>6561000</v>
      </c>
    </row>
    <row r="32" spans="1:3">
      <c s="4" r="A32" t="s">
        <v>177</v>
      </c>
      <c s="6" r="B32" t="n">
        <v>75000</v>
      </c>
      <c s="6" r="C32" t="n">
        <v>20000</v>
      </c>
    </row>
    <row r="33" spans="1:3">
      <c s="4" r="A33" t="s">
        <v>178</v>
      </c>
      <c s="6" r="B33" t="n">
        <v>0</v>
      </c>
      <c s="6" r="C33" t="n">
        <v>-59000</v>
      </c>
    </row>
    <row r="34" spans="1:3">
      <c s="4" r="A34" t="s">
        <v>179</v>
      </c>
      <c s="6" r="B34" t="n">
        <v>-431000</v>
      </c>
      <c s="6" r="C34" t="n">
        <v>-283000</v>
      </c>
    </row>
    <row r="35" spans="1:3">
      <c s="4" r="A35" t="s">
        <v>180</v>
      </c>
      <c s="6" r="B35" t="n">
        <v>24462000</v>
      </c>
      <c s="6" r="C35" t="n">
        <v>6162000</v>
      </c>
    </row>
    <row r="36" spans="1:3">
      <c s="4" r="A36" t="s">
        <v>181</v>
      </c>
      <c s="6" r="B36" t="n">
        <v>3915000</v>
      </c>
      <c s="6" r="C36" t="n">
        <v>3751000</v>
      </c>
    </row>
    <row r="37" spans="1:3">
      <c s="4" r="A37" t="s">
        <v>182</v>
      </c>
      <c s="6" r="B37" t="n">
        <v>9894000</v>
      </c>
      <c s="6" r="C37" t="n">
        <v>6143000</v>
      </c>
    </row>
    <row r="38" spans="1:3">
      <c s="4" r="A38" t="s">
        <v>183</v>
      </c>
      <c s="6" r="B38" t="n">
        <v>13809000</v>
      </c>
      <c s="6" r="C38" t="n">
        <v>9894000</v>
      </c>
    </row>
    <row r="39" spans="1:3">
      <c s="3" r="A39" t="s">
        <v>184</v>
      </c>
    </row>
    <row r="40" spans="1:3">
      <c s="4" r="A40" t="s">
        <v>185</v>
      </c>
      <c s="6" r="B40" t="n">
        <v>58000</v>
      </c>
      <c s="6" r="C40" t="n">
        <v>9000</v>
      </c>
    </row>
    <row r="41" spans="1:3">
      <c s="4" r="A41" t="s">
        <v>186</v>
      </c>
      <c s="7" r="B41" t="n">
        <v>2454000</v>
      </c>
      <c s="7" r="C41" t="n">
        <v>19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Summary of Sig</vt:lpstr>
      <vt:lpstr>Business Combinations</vt:lpstr>
      <vt:lpstr>Investment in Affiliate</vt:lpstr>
      <vt:lpstr>Goodwill and Intangible Assets</vt:lpstr>
      <vt:lpstr>Debt and Capital Leases</vt:lpstr>
      <vt:lpstr>Other Accrued Liabilities</vt:lpstr>
      <vt:lpstr>Commitments and Contingencies</vt:lpstr>
      <vt:lpstr>Income Taxes</vt:lpstr>
      <vt:lpstr>Related Parties</vt:lpstr>
      <vt:lpstr>Stockholders' Equity</vt:lpstr>
      <vt:lpstr>Retirement Plan</vt:lpstr>
      <vt:lpstr>Segment Information</vt:lpstr>
      <vt:lpstr>Subsequent Events</vt:lpstr>
      <vt:lpstr>Organization and Summary of S20</vt:lpstr>
      <vt:lpstr>Business Combinations (Tables)</vt:lpstr>
      <vt:lpstr>Goodwill and Intangible Assets </vt:lpstr>
      <vt:lpstr>Debt and Capital Leases (Tables</vt:lpstr>
      <vt:lpstr>Other Accrued Liabilities (Tabl</vt:lpstr>
      <vt:lpstr>Commitments and Contingencies (</vt:lpstr>
      <vt:lpstr>Income Taxes (Tables)</vt:lpstr>
      <vt:lpstr>Stockholders' Equity (Tables)</vt:lpstr>
      <vt:lpstr>Segment Information (Tables)</vt:lpstr>
      <vt:lpstr>Organization and Summary of S29</vt:lpstr>
      <vt:lpstr>Business Combinations (Narrativ</vt:lpstr>
      <vt:lpstr>Business Combinations (Prelimin</vt:lpstr>
      <vt:lpstr>Business Combinations (Estimate</vt:lpstr>
      <vt:lpstr>Business Combinations (Schedule</vt:lpstr>
      <vt:lpstr>Investment in Affiliate (Detail</vt:lpstr>
      <vt:lpstr>Goodwill and Intangible Asset35</vt:lpstr>
      <vt:lpstr>Goodwill and Intangible Asset36</vt:lpstr>
      <vt:lpstr>Goodwill and Intangible Asset37</vt:lpstr>
      <vt:lpstr>Debt and Capital Leases (Schedu</vt:lpstr>
      <vt:lpstr>Debt and Capital Leases (Sche39</vt:lpstr>
      <vt:lpstr>Debt and Capital Leases (Narrat</vt:lpstr>
      <vt:lpstr>Debt and Capital Leases (Sche41</vt:lpstr>
      <vt:lpstr>Other Accrued Liabilities (Deta</vt:lpstr>
      <vt:lpstr>Commitments and Contingencies43</vt:lpstr>
      <vt:lpstr>Commitments and Contingencies44</vt:lpstr>
      <vt:lpstr>Commitments and Contingencies45</vt:lpstr>
      <vt:lpstr>Income Taxes (Schedule of Defer</vt:lpstr>
      <vt:lpstr>Income Taxes (Schedule of Def47</vt:lpstr>
      <vt:lpstr>Income Taxes (Schedule of Incom</vt:lpstr>
      <vt:lpstr>Income Taxes (Narrative) (Detai</vt:lpstr>
      <vt:lpstr>Related Parties (Details)</vt:lpstr>
      <vt:lpstr>Stockholders' Equity (Narrative</vt:lpstr>
      <vt:lpstr>Stockholders' Equity (Weighted </vt:lpstr>
      <vt:lpstr>Stockholders' Equity (Summary o</vt:lpstr>
      <vt:lpstr>Stockholders' Equity (Summary54</vt:lpstr>
      <vt:lpstr>Stockholders' Equity (Summary55</vt:lpstr>
      <vt:lpstr>Stockholders' Equity (Summary56</vt:lpstr>
      <vt:lpstr>Retirement Plan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3:32:27Z</dcterms:created>
  <dcterms:modified xmlns:dcterms="http://purl.org/dc/terms/" xmlns:xsi="http://www.w3.org/2001/XMLSchema-instance" xsi:type="dcterms:W3CDTF">2015-12-29T13:32:27Z</dcterms:modified>
  <dc:title xmlns:dc="http://purl.org/dc/elements/1.1/">Untitled</dc:title>
  <dc:description xmlns:dc="http://purl.org/dc/elements/1.1/"/>
  <dc:subject xmlns:dc="http://purl.org/dc/elements/1.1/"/>
  <cp:keywords/>
  <cp:category/>
</cp:coreProperties>
</file>